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Net " sheetId="4" r:id="rId4"/>
    <s:sheet name="Consolidated Statements of Comp" sheetId="5" r:id="rId5"/>
    <s:sheet name="Consolidated Statements of Com6" sheetId="6" r:id="rId6"/>
    <s:sheet name="Consolidated Statements of Cash" sheetId="7" r:id="rId7"/>
    <s:sheet name="Note 1 - Basis of Presentation" sheetId="8" r:id="rId8"/>
    <s:sheet name="Note 2 - Correction of Immateri" sheetId="9" r:id="rId9"/>
    <s:sheet name="Note 3 - Reclassifications" sheetId="10" r:id="rId10"/>
    <s:sheet name="Note 4 - Acquisition of Busines" sheetId="11" r:id="rId11"/>
    <s:sheet name="Note 5 - Impairment of Goodwill" sheetId="12" r:id="rId12"/>
    <s:sheet name="Note 6 - Inventories" sheetId="13" r:id="rId13"/>
    <s:sheet name="Note 7 - Investments" sheetId="14" r:id="rId14"/>
    <s:sheet name="Note 8 - Debt" sheetId="15" r:id="rId15"/>
    <s:sheet name="Note 9 - Fair Value of Assets a" sheetId="16" r:id="rId16"/>
    <s:sheet name="Note 10 - Earnings Per Share" sheetId="17" r:id="rId17"/>
    <s:sheet name="Note 11 - Income Taxes" sheetId="18" r:id="rId18"/>
    <s:sheet name="Note 12 - Pensions" sheetId="19" r:id="rId19"/>
    <s:sheet name="Note 13 - Segment and Geographi" sheetId="20" r:id="rId20"/>
    <s:sheet name="Note 14 - Accumulated Other Com" sheetId="21" r:id="rId21"/>
    <s:sheet name="Note 15 - Product Line Sale" sheetId="22" r:id="rId22"/>
    <s:sheet name="Note 16 - Recently Issued Accou" sheetId="23" r:id="rId23"/>
    <s:sheet name="Note 17 - Subsequent Event" sheetId="24" r:id="rId24"/>
    <s:sheet name="Note 2 - Correction of Immate25" sheetId="25" r:id="rId25"/>
    <s:sheet name="Note 4 - Acquisition of Busin26" sheetId="26" r:id="rId26"/>
    <s:sheet name="Note 6 - Inventories (Tables)" sheetId="27" r:id="rId27"/>
    <s:sheet name="Note 8 - Debt (Tables)" sheetId="28" r:id="rId28"/>
    <s:sheet name="Note 9 - Fair Value of Assets29" sheetId="29" r:id="rId29"/>
    <s:sheet name="Note 10 - Earnings Per Share (T" sheetId="30" r:id="rId30"/>
    <s:sheet name="Note 12 - Pensions (Tables)" sheetId="31" r:id="rId31"/>
    <s:sheet name="Note 13 - Segment and Geograp32" sheetId="32" r:id="rId32"/>
    <s:sheet name="Note 14 - Accumulated Other C33" sheetId="33" r:id="rId33"/>
    <s:sheet name="Note 2 - Correction of Immate34" sheetId="34" r:id="rId34"/>
    <s:sheet name="Note 2 - Correction of Immate35" sheetId="35" r:id="rId35"/>
    <s:sheet name="Note 2 - Correction of Immate36" sheetId="36" r:id="rId36"/>
    <s:sheet name="Note 2 - Correction of Immate37" sheetId="37" r:id="rId37"/>
    <s:sheet name="Note 2 - Correction of Immate38" sheetId="38" r:id="rId38"/>
    <s:sheet name="Note 4 - Acquisition of Busin39" sheetId="39" r:id="rId39"/>
    <s:sheet name="Note 4 - Acquisition of Busin40" sheetId="40" r:id="rId40"/>
    <s:sheet name="Note 4 - Acquisition of Busin41" sheetId="41" r:id="rId41"/>
    <s:sheet name="Note 5 - Impairment of Goodwi42" sheetId="42" r:id="rId42"/>
    <s:sheet name="Note 6 - Inventories - Componen" sheetId="43" r:id="rId43"/>
    <s:sheet name="Note 7 - Investments (Details T" sheetId="44" r:id="rId44"/>
    <s:sheet name="Note 8 - Debt (Details Textual)" sheetId="45" r:id="rId45"/>
    <s:sheet name="Note 8 - Debt - Carrying Amount" sheetId="46" r:id="rId46"/>
    <s:sheet name="Note 9 - Fair Value of Assets47" sheetId="47" r:id="rId47"/>
    <s:sheet name="Note 9 - Fair Value of Assets48" sheetId="48" r:id="rId48"/>
    <s:sheet name="Note 10 - Earnings Per Share (D" sheetId="49" r:id="rId49"/>
    <s:sheet name="Note 10 - Earnings Per Share - " sheetId="50" r:id="rId50"/>
    <s:sheet name="Note 11 - Income Taxes (Details" sheetId="51" r:id="rId51"/>
    <s:sheet name="Note 12 - Pensions (Details Tex" sheetId="52" r:id="rId52"/>
    <s:sheet name="Note 12 - Pensions - Components" sheetId="53" r:id="rId53"/>
    <s:sheet name="Note 13 - Segment and Geograp54" sheetId="54" r:id="rId54"/>
    <s:sheet name="Note 13 - Segment and Geograp55" sheetId="55" r:id="rId55"/>
    <s:sheet name="Note 13 - Segment and Geograp56" sheetId="56" r:id="rId56"/>
    <s:sheet name="Note 13 - Segment and Geograp57" sheetId="57" r:id="rId57"/>
    <s:sheet name="Note 14 - Accumulated Other C58" sheetId="58" r:id="rId58"/>
    <s:sheet name="Note 14 - Accumulated Other C59" sheetId="59" r:id="rId59"/>
    <s:sheet name="Note 15 - Product Line Sale (De" sheetId="60" r:id="rId60"/>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Oct. 01, 2016</t>
  </si>
  <si>
    <t>Oct. 28, 2016</t>
  </si>
  <si>
    <t>Document Information [Line Items]</t>
  </si>
  <si>
    <t>Entity Registrant Name</t>
  </si>
  <si>
    <t>LITTELFUSE INC /DE</t>
  </si>
  <si>
    <t>Entity Central Index Key</t>
  </si>
  <si>
    <t>Trading Symbol</t>
  </si>
  <si>
    <t>lfu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1,
		2016</t>
  </si>
  <si>
    <t>Document Fiscal Year Focus</t>
  </si>
  <si>
    <t>Document Fiscal Period Focus</t>
  </si>
  <si>
    <t>Q3</t>
  </si>
  <si>
    <t>Amendment Flag</t>
  </si>
  <si>
    <t>false</t>
  </si>
  <si>
    <t>Condensed Consolidated Balance Sheets (Current Period Unaudited) - USD ($) $ in Thousands</t>
  </si>
  <si>
    <t>Jan. 02, 2016</t>
  </si>
  <si>
    <t>Current assets:</t>
  </si>
  <si>
    <t>Cash and cash equivalents</t>
  </si>
  <si>
    <t>Short-term investments</t>
  </si>
  <si>
    <t>Accounts receivable, less allowances</t>
  </si>
  <si>
    <t>Inventories</t>
  </si>
  <si>
    <t>Prepaid income taxes and income taxes receivable</t>
  </si>
  <si>
    <t>Prepaid expenses and other current assets</t>
  </si>
  <si>
    <t>Total current assets</t>
  </si>
  <si>
    <t>Property, plant and equipment:</t>
  </si>
  <si>
    <t>Land</t>
  </si>
  <si>
    <t>Buildings</t>
  </si>
  <si>
    <t>Equipment</t>
  </si>
  <si>
    <t>Accumulated depreciation</t>
  </si>
  <si>
    <t>Net property, plant and equipment</t>
  </si>
  <si>
    <t>Intangible assets, net of amortization:</t>
  </si>
  <si>
    <t>Patented and unpatented technologies, licenses and software</t>
  </si>
  <si>
    <t>Distribution network</t>
  </si>
  <si>
    <t>Customer lists, trademarks and tradenames</t>
  </si>
  <si>
    <t>Goodwill</t>
  </si>
  <si>
    <t>Investments</t>
  </si>
  <si>
    <t>Deferred income taxes</t>
  </si>
  <si>
    <t>Other assets</t>
  </si>
  <si>
    <t>Total assets</t>
  </si>
  <si>
    <t>Liabilities and Equity</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Total equity</t>
  </si>
  <si>
    <t>Total liabilities and equity</t>
  </si>
  <si>
    <t>Condensed Consolidated Balance Sheets (Current Period Unaudited) (Parentheticals) - shares</t>
  </si>
  <si>
    <t>Common shares issued (in shares)</t>
  </si>
  <si>
    <t>Common shares oustanding (in shares)</t>
  </si>
  <si>
    <t>Consolidated Statements of Net Income (Unaudited) - USD ($) shares in Thousands, $ in Thousands</t>
  </si>
  <si>
    <t>3 Months Ended</t>
  </si>
  <si>
    <t>Sep. 26, 2015</t>
  </si>
  <si>
    <t>Revenue, Net</t>
  </si>
  <si>
    <t>[1]</t>
  </si>
  <si>
    <t>Cost of sales</t>
  </si>
  <si>
    <t>Gross profit</t>
  </si>
  <si>
    <t>Selling, general and administrative expenses</t>
  </si>
  <si>
    <t>Research and development expenses</t>
  </si>
  <si>
    <t>Pension settlement expense</t>
  </si>
  <si>
    <t xml:space="preserve"> </t>
  </si>
  <si>
    <t>Amortization of intangibles</t>
  </si>
  <si>
    <t>Impairment of goodwill and intangible assets</t>
  </si>
  <si>
    <t>Operating income</t>
  </si>
  <si>
    <t>Interest expense</t>
  </si>
  <si>
    <t>Foreign exchange (gain) loss</t>
  </si>
  <si>
    <t>Other (income) expense, net</t>
  </si>
  <si>
    <t>Income before income taxes</t>
  </si>
  <si>
    <t>Income taxes</t>
  </si>
  <si>
    <t>Net income</t>
  </si>
  <si>
    <t>Net income per share (see Note 10):</t>
  </si>
  <si>
    <t>Basic (in dollars per share)</t>
  </si>
  <si>
    <t>Diluted (in dollars per share)</t>
  </si>
  <si>
    <t>Weighted average shares and equivalent shares outstanding:</t>
  </si>
  <si>
    <t>Basic (in shares)</t>
  </si>
  <si>
    <t>Diluted (in shares)</t>
  </si>
  <si>
    <t>Cash dividends paid per common share (in dollars per share)</t>
  </si>
  <si>
    <t>Sales by country represent sales to customer or distributor locations.</t>
  </si>
  <si>
    <t>Consolidated Statements of Comprehensive Income (Unaudited) - USD ($) $ in Thousands</t>
  </si>
  <si>
    <t>Other comprehensive income (loss):</t>
  </si>
  <si>
    <t>Pension liability adjustments (net of tax of $30 and $7 for the three months ended 2016 and 2015, and $395 and $49 for the nine months ended 2016 and 2015, respectively)</t>
  </si>
  <si>
    <t>Reclassification adjustments to expense, (net of tax of $0 and $1,244, for the three months ended 2016 and 2015, and $0 and $746 for the nine months ended 2016 and 2015, respectively)</t>
  </si>
  <si>
    <t>Reclassification of pension settlement costs to expense (net of tax of $11,742 for the three and nine months ended 2015)</t>
  </si>
  <si>
    <t>Unrealized (loss) gain on investments</t>
  </si>
  <si>
    <t>Foreign currency translation adjustments</t>
  </si>
  <si>
    <t>Comprehensive income</t>
  </si>
  <si>
    <t>Consolidated Statements of Comprehensive Income (Unaudited) (Parentheticals) - USD ($)</t>
  </si>
  <si>
    <t>Pension liability adjustments, tax</t>
  </si>
  <si>
    <t>Reclassification liability adjustment, tax</t>
  </si>
  <si>
    <t>Pension settlement adjustment, tax</t>
  </si>
  <si>
    <t>Consolidated Statements of Cash Flows (Unaudited) - USD ($) $ in Thousands</t>
  </si>
  <si>
    <t>Operating activities:</t>
  </si>
  <si>
    <t>Adjustments to reconcile net income to net cash provided by operating activities:</t>
  </si>
  <si>
    <t>Depreciation</t>
  </si>
  <si>
    <t>Loss on sale of product line</t>
  </si>
  <si>
    <t>Stock-based compensation</t>
  </si>
  <si>
    <t>Inventory Charge Related to Step-up in Cost Basis</t>
  </si>
  <si>
    <t>Net loss on pension settlement, net of tax</t>
  </si>
  <si>
    <t>Excess tax benefit on share-based compensation</t>
  </si>
  <si>
    <t>Loss on sale of property, plant and equipment</t>
  </si>
  <si>
    <t>Accounts receivable</t>
  </si>
  <si>
    <t>Accrued expenses (including post-retirement)</t>
  </si>
  <si>
    <t>Accrued payroll and severance</t>
  </si>
  <si>
    <t>Accrued taxes</t>
  </si>
  <si>
    <t>Prepaid expenses and other</t>
  </si>
  <si>
    <t>Net cash provided by operating activities</t>
  </si>
  <si>
    <t>Investing activities:</t>
  </si>
  <si>
    <t>Purchases of property, plant, and equipment</t>
  </si>
  <si>
    <t>Acquisition of businesses, net of cash acquired</t>
  </si>
  <si>
    <t>Proceeds from maturities of short term investments</t>
  </si>
  <si>
    <t>Decrease in entrusted loan receivable</t>
  </si>
  <si>
    <t>Proceeds from sale of assets</t>
  </si>
  <si>
    <t>Net cash used in investing activities</t>
  </si>
  <si>
    <t>Financing activities:</t>
  </si>
  <si>
    <t>Proceeds of revolving credit facility</t>
  </si>
  <si>
    <t>Proceeds of term loan</t>
  </si>
  <si>
    <t>Payments of revolving credit facility</t>
  </si>
  <si>
    <t>Payments of term loan</t>
  </si>
  <si>
    <t>Payments of entrusted loan</t>
  </si>
  <si>
    <t>Debt issuance costs</t>
  </si>
  <si>
    <t>Cash dividends paid</t>
  </si>
  <si>
    <t>Proceeds from exercise of stock options</t>
  </si>
  <si>
    <t>Purchases of common stock</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Note 1 - Basis of Presentation</t>
  </si>
  <si>
    <t>Notes to Financial Statements</t>
  </si>
  <si>
    <t>Basis of Accounting [Text Block]</t>
  </si>
  <si>
    <t xml:space="preserve">1. Basis of Presentation The accompanying unaudited Condensed Consolidated Financial Statements of Littelfuse, Inc. and its subsidiaries (the “company”) have been prepared in accordance with U.S. Generally Accepted Accounting Principles The company’s unaudited consolidated statement of income for the three and nine months ended October 1, 2016 include the operating results of PolySwitch business purchased from TE Connectivity Ltd and the TVS Diode/Thyristor/IGBT business purchased from ON Semiconductor Corporation since the acquisition dates of these businesses of March 25, 2016 and August 29, 2016, respectively. </t>
  </si>
  <si>
    <t>Note 2 - Correction of Immaterial Errors</t>
  </si>
  <si>
    <t>Accounting Changes and Error Corrections [Text Block]</t>
  </si>
  <si>
    <t xml:space="preserve">2. Correction of immaterial errors In the second quarter of 2016, management determined that the company may incur additional income taxes and interest in a foreign jurisdiction with respect to the 2011 through 2015 fiscal years. The cumulative adjustment for this income tax (including interest of $1.5 million) as of January 2, 2016, is approximately $4.9 million. The adjustment applicable to 2015, 2014, 2013, 2012 and 2011 was $1.6 million, $1.3 million, $1.0 million, $0.9 million and $0.1 million, respectively. Pursuant to the guidance of Staff Accounting Bulletin ("SAB") No. 99, Materiality, the company concluded that the errors were not material to any of its applicable prior period annual and quarterly financial statements. Although the errors were immaterial to prior periods, the prior period annual and interim financial statements were revised, in accordance with SAB No. 108, Considering the Effects of Prior Year Misstatements when Quantifying Misstatements in Current Year Financial Statements, due to the significance of the out-of-period correction. The adjustment for each year has been treated as applicable to the fourth quarter of each year. A reconciliation of the effects of the adjustments to the previously reported balance sheet at January 2, 2016 follows ($ in thousands): January 2, 2016 Previously Reported Adjustment As Revised Other long-term liabilities $ 12,809 $ 4,946 $ 17,755 Total equity 744,198 (4,946 ) 739,252 A reconciliation of the effects of the adjustments to the previously reported statements of net income for the years ended January 2, 2016 and December 27, 2014 follows ($ in thousands, except per share amounts): Year Ended January 2, 2016 Year Ended December 27, 2014 Previously Reported Adjustment As Revised Previously Reported Adjustment As Revised Income taxes $ 24,482 $ 1,600 $ 26,082 $ 32,228 $ 1,318 $ 33,546 Net income 82,466 (1,600 ) 80,866 99,418 (1,318 ) 98,100 Net income per share - Basic $ 3.65 $ (0.07 ) $ 3.58 $ 4.41 $ (0.06 ) $ 4.35 Net income per share - Diluted $ 3.63 $ (0.07 ) $ 3.56 $ 4.37 $ (0.05 ) $ 4.32 A reconciliation of the effects of the adjustments to the previously reported statements of cash flows for the years ended January 2, 2016 and December 27, 2014 follows ($ in thousands): Year Ended January 2, 2016 Year Ended December 27, 2014 Previously Reported Adjustment As Revised Previously Reported Adjustment As Revised Net income $ 82,466 $ (1,600 ) $ 80,866 $ 99,418 $ (1,318 ) $ 98,100 Accrued taxes (1,043 ) 1,600 557 (549 ) 1,318 769 Net cash provided by operating activities 165,826 — 165,826 153,141 — 153,141 A reconciliation of the effects of the adjustments to the previously reported statements of equity for the years ended January 2, 2016 and December 27, 2014 follows ($ in thousands): Year Ended January 2, 2016 Year Ended December 27, 2014 Previously Reported Adjustment As Revised Previously Reported Adjustment As Revised Net income $ 82,466 $ (1,600 ) $ 80,866 $ 99,418 $ (1,318 ) $ 98,100 Comprehensive income 57,921 (1,600 ) 56,321 57,875 (1,318 ) 56,557 Retained earnings 562,717 (4,946 ) 557,771 523,302 (3,346 ) 519,956 Total shareholders’ equity 744,198 (4,946 ) 739,252 727,665 (3,346 ) 724,319 A reconciliation of the effects of the adjustments to the previously reported statement of equity at December 28, 2013 follows ($ in thousands): December 28, 2013 Previously Reported Adjustment As Revised Retained earnings $ 445,059 $ (2,028 ) $ 443,031 Total shareholders’ equity 686,916 (2,028 ) 684,888 </t>
  </si>
  <si>
    <t>Note 3 - Reclassifications</t>
  </si>
  <si>
    <t>Reclassifications [Text Block]</t>
  </si>
  <si>
    <t>3 . Reclassifications Certain amounts presented in the 2015 financial statements have been reclassified to conform to the 2016 presentation. In April 2015, the Financial Accounting Standards Board (the “FASB”) issued Accounting Standards Update (“ASU”) No. 2015-03, Interest - Imputation of Interest The amendments in this ASU require that debt issuance costs related to a recognized debt liability be presented in the balance sheet as a direct deduction from the carrying amount of that debt liability, consistent with debt discounts. The amended guidance is effective for financial statements issued for fiscal years beginning after December 15, 2015, including interim periods within those fiscal years. The amended guidance is to be applied on a retrospective basis. The company adopted the new guidance on January 3, 2016 and has made the corresponding reclassification on its balance sheet for the fiscal year ended January 2, 2016. The adoption of the new guidance had no effect on the company’s net income, cash flows or shareholders’ equity. Additionally, the company has reclassified a portion of its current tax position at January 2, 2016 to more accurately reflect its prepaid/liability position at a jurisdictional level.</t>
  </si>
  <si>
    <t>Note 4 - Acquisition of Businesses</t>
  </si>
  <si>
    <t>Mergers, Acquisitions and Dispositions Disclosures [Text Block]</t>
  </si>
  <si>
    <t>4 . Acquisition of Businesses TVS Diode/Thyristor/IGBT business On August 29, 2016, the company acquired certain assets of select businesses (the “TVS Diode/Thyristor/IGBT business”) of ON Semiconductor Corporation for $104.0 million. The company funded the acquisition with available cash and proceeds from its credit facility . The acquired business, which is included in the Electronics segment, consists of a product portfolio that includes transient voltage suppression (TVS) diodes, switching thyristors and insulated gate bipolar transistors (IGBT) for automotive ignition applications. The acquisition expands the company’s offerings in power semiconductor applications as well as increases its presence in the automotive electronics market. The TVS Diode/Thyristor/IGBT business products have strong synergies with the company’s existing circuit protection business, will strengthen its channel partnerships and customer engagement, and expand its power semiconductor portfolio. The following table represents the preliminary allocation of the total consideration to assets acquired and liabilities assumed in the acquisition of the TVS Diode/Thyristor/IGBT business based on the company’s preliminary estimate of their respective fair values at the acquisition date (in thousands): Total purchase consideration: Cash $ 104,000 Preliminary allocation of consideration to assets acquired and liabilities assumed: Current assets, net 4,616 Customer relationships 31,650 Patented and unpatented technologies 10,250 Non-compete agreement 2,500 Goodwill 54,984 $ 104,000 All the TVS Diode/Thyristor/IGBT business goodwill and other assets were recorded in the Electronics segment and are reflected in the Americas and Europe geographic areas. The customer relationships are preliminarily being amortized over 13.5 years. The patented and unpatented technologies are preliminarily being amortized over 6-8.5 years. The non-compete agreement is preliminarily being amortized over 4 years. The goodwill resulting from this acquisition consists largely of the company’s expected future product sales and synergies from combining the TVS Diode/Thyristor/IGBT business products with the company’s existing power semiconductor product portfolio. A portion of goodwill for the above acquisition is expected to be deductible for tax purposes. As required by purchase accounting rules, the company recorded a $0.5 million step-up of inventory to its fair value as of the acquisition date based on the preliminary valuation. $0.3 million of the step-up was amortized as a non-cash charge to cost of goods sold during the third quarter of 2016, as the acquired inventory was sold, and reflected as other non-segment costs. Included in the company’s consolidated statements of net income for the three and nine months ended October 1, 2016 are net sales of approximately $5.6 million and $5.6 million, respectively, since the August 29, 2016 acquisition of the TVS Diode/Thyristor/IGBT business . Menber’s On April 4, 2016, the company completed the acquisition of Menber’s S.p.A. (“Menber’s”) headquartered in Legnago, Italy for $19.2 million, net of acquired cash and after settlement of a working capital adjustment. At October 1, 2016, $18.9 million of the $19.2 million purchase price has been paid and financed through a mixture of cash on hand and borrowings under the company’s revolving credit facility, with the remaining consideration expected to be paid out in the remainder of 2016. The acquired business is part of the company's commercial vehicle product business within the Automotive segment and specializes in the design, manufacturing and selling of manual and electrical high current switches and trailer connectors for commercial vehicles. The following table represents the preliminary allocation of the total consideration to assets acquired and liabilities assumed in the acquisition of Menber’s based on the company’s preliminary estimate of their respective fair values at the acquisition date (in thousands): Total purchase consideration: Cash, net of acquired cash $ 18,909 Additional consideration payable 253 Total purchase consideration $ 19,162 Preliminary allocation of consideration to assets acquired and liabilities assumed: Current assets, net $ 13,560 Property, plant and equipment 1,693 Customer relationships 3,050 Patented and unpatented technologies 224 Trademarks and tradenames 1,849 Goodwill 7,651 Current liabilities (7,421 ) Other non-current liabilities (1,444 ) $ 19,162 All Menber’s goodwill and other assets and liabilities were recorded in the Automotive segment and reflected in the Europe geographic area. The customer relationships are being amortized over 1 0 years. The patented and unpatented technologies are being amortized over 5 years. The trademarks and tradenames are being amortized over 10 years. The goodwill resulting from this acquisition consists largely of the company’s expected future product sales and synergies from combining Menber’s products with the company’s existing automotive product portfolio. Goodwill for the above acquisition is not expected to be deductible for tax purposes. As required by purchase accounting rules, the company recorded a $0.2 million step-up of inventory to its fair value as of the acquisition date based on the preliminary valuation. The step-up was amortized as a non-cash charge to cost of goods sold during the third quarter of 2016 with the charge reflected as other non-segment costs. Included in the company’s consolidated statements of net income for the three and nine months ended October 1, 2016 are net sales of approximately $5.3 million and $12.0 million, respectively, since the April 4, 2016 acquisition of Menber’s. PolySwitch On March 25, 2016, the company acquired 100% of the circuit protection business (“PolySwitch”) of TE Connectivity Ltd. for $348.0 million, net of acquired cash and after settlement of certain post-closing adjustments. At October 1, 2016, $342.3 million of the $348.0 million purchase price has been paid and financed through a mixture of cash on hand and borrowings under the company’s revolving credit facility, with the remaining consideration expected to be paid by the 2 nd has a leading position in polymer based resettable circuit protection devices, with a strong global presence in the automotive, battery, industrial, communications and mobile computing markets. PolySwitch has operations in Menlo Park, California and manufacturing facilities in Shanghai and Kunshan, China and Tsukuba, Japan. The acquisition allows the company to strengthen its global circuit protection product portfolio, as well as strengthen its presence in the automotive electronics and battery end markets. The acquisition also significantly increases the company’s presence in Japan. The company funded the acquisition with available cash and proceeds from a new credit facility . The following table represents the preliminary allocation of the total consideration to assets acquired and liabilities assumed in the acquisition of PolySwitch based on the company’s preliminary estimate of their respective fair values at the acquisition date (in thousands): Total purchase consideration: Original consideration $ 350,000 Post closing consideration adjustment received (2,029 ) Acquired cash (5,719 ) Acquired cash to be returned to seller 5,719 Total purchase consideration $ 347,971 Preliminary allocation of consideration to assets acquired and liabilities assumed: Current assets, net $ 59,751 Property, plant and equipment 52,025 Land lease 4,290 Patented and unpatented technologies 56,425 Customer relationships 39,720 Goodwill 163,635 Other long-term assets 10,711 Current liabilities (37,068 ) Other non-current liabilities (1,518 ) $ 347,971 All PolySwitch goodwill and other assets and liabilities were recorded in the Automotive and Electronics segments and reflected in all geographic areas. The customer relationships are being amortized over 15 years. The patented and unpatented technologies are being amortized over 10 years. The goodwill resulting from this acquisition consists largely of the company’s expected future product sales and synergies from combining PolySwitch products with the company’s existing automotive and electronics product portfolio. A portion of the goodwill for the above acquisition is expected to be deductible for tax purposes. As required by purchase accounting rules, the company recorded a $6.9 million step-up of inventory to its fair value as of the acquisition date based on the preliminary valuation. The step-up was amortized as a non-cash charge to cost of goods sold during the second quarter of 2016, as the acquired inventory was sold, and reflected as other non-segment costs. Included in the company’s consolidated statements of net income for the three and nine months ended October 1, 2016 are net sales of approximately $47.9 million and $84.4 million, respectively, since the March 25, 2016 acquisition of PolySwitch. Sigmar S.r.l On October 1, 2015, the company acquired 100% of Sigmar S.r.l. (“Sigmar”). The total purchase price for Sigmar is expected to be $6.7 million, net of cash acquired and including: (1) additional consideration of $1. 0 million paid in the first nine months of 2016 relating to certain working capital related adjustments and an earn-out clause payment; and (2) estimated additional net payments of up to $0.9 million, a portion of which is subject to the achievement of certain milestones. Located in Ozegna, Italy, Sigmar is a leading global manufacturer of water-in-fuel sensors and also manufactures selective catalytic reduction (SCR) quality sensors and diesel fuel heaters for automotive and commercial vehicle applications. The acquisition further expanded the company’s automotive sensor product line offerings within its Automotive segment. The company funded the acquisition with available cash. The following table sets forth the preliminary purchase price allocation for Sigmar acquisition-date net assets, in accordance with the purchase method of accounting with adjustments to record the acquired net assets at their estimated fair values (in thousands): Total purchase consideration: Cash $ 5,788 Estimated additional consideration payable 901 Total purchase consideration $ 6,689 Preliminary allocation of consideration to assets acquired and liabilities assumed: Cash $ 230 Current assets, net 4,011 Property, plant and equipment 1,097 Goodwill 2,552 Patents 2,845 Current liabilities (1,478 ) Other non-current liabilities (2,568 ) $ 6,689 All Sigmar goodwill and other assets and liabilities were recorded in the Automotive segment and reflected in the Europe geographic area. The patents are being amortized over 10 years. The goodwill resulting from this acquisition consists largely of the company’s expected future product sales and synergies from combining Sigmar’s products with the company’s existing automotive product offerings. Goodwill for the above acquisition is not expected to be deductible for tax purposes. Pro Forma Results The following table summarizes, on a pro forma basis, the combined results of operations of the company and the acquired PolySwitch and the TVS Diode/Thyristor/IGBT businesses as though the acquisitions had occurred as of December 28, 2014. The company has not provided pro forma results of operations for Menber’s or Sigmar as these results were not material to the company. The pro forma amounts presented are not necessarily indicative of either the actual consolidated results had the PolySwitch or TVS Diode/Thyristor/IGBT acquisitions occurred as of December 28, 2014 or of future consolidated operating results . For the Three Months Ended For the Nine Months Ended (in thousands, except per share amounts) October 1 , 201 6 September 26 , 201 5 October 1 , 201 6 September 26 , 201 5 Net sales $ 290,377 $ 278,093 $ 846,127 $ 834,372 Income before income taxes 32,728 17,823 110,853 88,124 Net income 33,086 6,324 96,713 69,110 Net income per share — basic 1.47 0.28 4.30 3.05 Net income per share — diluted 1.46 0.28 4.26 3.04 The historical PolySwitch and TVS Diode/Thyristor/IGBT business results for the three and nine months ended October 1, 2016 and September 26, 2015 do not include a provision for income taxes. Income tax expense for the historical PolySwitch business was only provided at the end of the business’s fiscal year ended September 25, 2015. Income tax expense for the historical TVS Diode/Thyristor/IGBT business was not provided on a standalone basis.</t>
  </si>
  <si>
    <t>Note 5 - Impairment of Goodwill and Intangible Assets</t>
  </si>
  <si>
    <t>Intangible Assets Disclosure [Text Block]</t>
  </si>
  <si>
    <t xml:space="preserve">5 . Impairment of Goodwill and Intangible Assets The company annually tests goodwill for impairment during its fiscal fourth quarter or at an interim date if there is an event or change in circumstances that indicates the asset may be impaired. As of the most recent annual test conducted, the company concluded the fair value of its custom products reporting unit exceeded its carrying value of invested capital by 12% and therefore, no potential goodwill impairment existed in 2015. Due to recent negative events in the potash market subsequent to the company’s 2016 second quarter end, the company conducted a step one goodwill impairment analysis for the custom products reporting unit to determine if goodwill was impaired as of July 2, 2016. The fair value of this reporting unit at this date exceeded its carrying value by less than 10%. Since then, the potash market has continued to see a decline in market pricing in the potash mining industry. Due to this continuing decline in potash pricing , management revisited its long term projections during the company’s third quarter 2016 and conducted another step one goodwill impairment analysis. The custom products reporting unit failed the step one test and management conducted a step two analysis with the revised projections. The fair value of the unit was estimated using the expected present value of future cash flows over a seven year forecast period and appraisal of certain assets. This analysis required a write down of the reporting unit’s carrying value of $14.8 million. A goodwill impairment loss of $8.8 million and intangible assets impairments aggregating $6.0 million were recognized during the third quarter, including a $3.8 million reduction of the custom products trade names to a $0.7 million remaining value and a $2.2 million reduction of the reporting unit’s customer relationships to zero value. </t>
  </si>
  <si>
    <t>Note 6 - Inventories</t>
  </si>
  <si>
    <t>Inventory Disclosure [Text Block]</t>
  </si>
  <si>
    <t xml:space="preserve">6 . Inventories The components of inventories at October 1, 2016 and January 2, 2016 are as follows (in thousands): October 1 , 2016 January 2, 2016 Raw material $ 35,450 $ 33,599 Work in process 24,703 16,479 Finished goods 61,463 48,551 Total inventories $ 121,616 $ 98,629 </t>
  </si>
  <si>
    <t>Note 7 - Investments</t>
  </si>
  <si>
    <t>Cost and Equity Method Investments Disclosure [Text Block]</t>
  </si>
  <si>
    <t>7 . Investments The company’s investments represent shares of Polytronics Technology Corporation Ltd. (“Polytronics”), a Taiwanese company , and shares of Monolith Semiconductor, Inc. (“Monolith”), a Texas-based start-up company. Polytronics The Polytronics investment was acquired as part of the Littelfuse GmbH acquisition. The fair value of the Polytronics investment was €10.2 million (approximately $11.5 million) at October 1, 2016 and €10.7 million (approximately $11.7 million) at January 2, 2016. Included in 2016 other comprehensive income is an unrealized loss of $0.6 million, due to the decrease in fair market value of the Polytronics investment. The remaining change in the recorded value was due to the impact of changes in exchange rates. Monolith In December 2015, the company invested $3.5 million in the preferred stock of Monolith, a U.S. start-up company developing silicon carbide technology, which represents approximately 12% of the common stock of Monolith on an as-converted basis. The company accounts for its investment in Monolith under the cost method. The carrying value of the Monolith investment was $3.5 million at October 1, 2016 and January 2, 2016.</t>
  </si>
  <si>
    <t>Note 8 - Debt</t>
  </si>
  <si>
    <t>Debt Disclosure [Text Block]</t>
  </si>
  <si>
    <t>8 . Debt The carrying amounts of debt at October 1, 2016 and January 2, 2016 are as follows (in thousands): October 1 , 2016 January 2, 2016 Revolving credit facility $ 315,500 $ 77,000 Term loan 121,875 85,000 Entrusted loan 5,173 9,474 Unamortized debt issuance costs (2,092 ) (721 ) Total debt 440,456 170,753 Less: Current maturities (6,250 ) (87,000 ) Total long-term debt $ 434,206 $ 83,753 Revolving Credit F acility / Term Loan On March 4, 2016, the company entered into a new credit agreement with Bank of America, as agent, for up to $700.0 million which consists of an unsecured revolving credit facility of $575.0 million and an unsecured term loan credit facility of up to $125.0 million. The new credit agreement is for a five year period. The new credit agreement replaced the company’s previous credit agreement dated May 31, 2013, which was terminated on March 4, 2016. As of October 1, 2016, the company had $0.1 million outstanding in letters of credit and had available $259.4 million of borrowing capacity under the revolving credit facility at an interest rate of LIBOR plus 1.5% (2 .03% as of October 1, 2016). At October 1, 2016, the company was in compliance with all covenants under the credit agreement . Entrusted Loan During 2014, the company entered into an entrusted loan arrangement (“Entrusted Loan”) of RMB 110.0 million (approximately $17.9 million) between two of its China legal entities, Littelfuse Semiconductor (Wuxi) Company (the “lender”) and Suzhou Littelfuse OVS Ltd. (the “borrower”), utilizing Bank of America, N.A., Shanghai Branch as agent. Direct borrowing and lending between two commonly owned commercial entities was strictly forbidden at the time under China’s regulations requiring the use of a third party agent to enable loans between Chinese legal entities. As a result, the Entrusted Loan is reflected as both a long-term asset and long-term debt on the company’s Consolidated Balance Sheets and is reflected in the investing and financing activities in its Consolidated Statements of Cash Flows. Interest expense and interest income will be recorded between the lender and borrower with no net impact on the company’s Consolidated Statements of Income since the amounts will be offsetting. The loan interest rate per annum is 5.25%. The Entrusted Loan is used to finance the operation and working capital needs of the borrower and matures in November 2019. The balance of the Entrusted Loan was RMB 34.5 million (approximately $5.2 million) at October 1, 2016. Debt Issuance Costs The company incurred debt issuance costs of $1.7 million in relation to the new credit agreement which , along with the remaining balance of debt issuance costs of the previous credit facility, are being amortized over the life of the new credit agreement. This new credit agreement was determined to be a modification under ASC 470-50 of the previous credit agreement. In April 2015, the FASB issued ASU No. 2015-03, Interest - Imputation of Interest</t>
  </si>
  <si>
    <t>Note 9 - Fair Value of Assets and Liabilities</t>
  </si>
  <si>
    <t>Fair Value Disclosures [Text Block]</t>
  </si>
  <si>
    <t xml:space="preserve">9 . Fair Value of Assets and Liabilitie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Valuations based on unadjusted quoted prices for identical assets or liabilities in active markets; Level 2—Valuations based on quoted prices for similar assets or liabilities or identical assets or liabilities in less active markets, such as dealer or broker markets; and Level 3—Valuations derived from valuation techniques in which one or more significant inputs or significant value drivers are unobservable, such as pricing models, discounted cash flow models and similar techniques not based on market, exchange, dealer or broker-traded transactions. Following is a description of the valuation methodologies used for instruments measured at fair value and their classification in the valuation hierarchy. Investments The company holds an investment in the equity securities of Polytronics as described in Note 7. Equity securities listed on a national market or exchange, such as Polytronics securities, are valued at the last sales price. Such securities are classified within Level 1 of the valuation hierarchy. The company also holds an investment in Monolith as described in Note 7 for which the value of the $3.5 million represents the cost of the investment. There were no changes during the quarter ended October 1, 2016 to the company’s valuation techniques used to measure asset and liability fair values on a recurring basis. As of October 1, 2016 and January 2, 2016 , the company held no non-financial assets or liabilities that are required to be measured at fair value on a recurring basis. The following table presents assets measured at fair value by classification within the fair value hierarchy as of October 1, 2016 (in thousands): Fair Value Measurements Using Quoted Prices in (Level 1) Significant (Level 2) Significant (Level 3) Total Investment in Polytronics $ 11,474 $ — $ — $ 11,474 Total $ 11,474 $ — $ — $ 11,474 The following table presents assets measured at fair value by classification within the fair value hierarchy as of January 2, 2016 (in thousands): Fair Value Measurements Using Quoted Prices in (Level 1) Significant (Level 2) Significant (Level 3) Total Investment in Polytronics $ 11,697 $ — $ — $ 11,697 Total $ 11,697 $ — $ — $ 11,697 The company’s other financial instruments include cash and cash equivalents, short-term investments, accounts receivable, accounts payable and debt. The carrying amounts of cash and cash equivalents, short-term investments, accounts receivable, accounts payable and debt approximate their fair values. The company’s debt fair value approximates book value at October 1, 2016 and January 2, 2016, respectively, as the variable interest rates fluctuate along with market interest rates. </t>
  </si>
  <si>
    <t>Note 10 - Earnings Per Share</t>
  </si>
  <si>
    <t>Earnings Per Share [Text Block]</t>
  </si>
  <si>
    <t>10 . Earnings per Share The following table sets forth the computation of basic and diluted earnings per share for the periods ending October 1, 2016 and September 26, 2015 (in thousands, except per share amounts): For the Three Months Ended For the Nine Months Ended October 1 , 201 6 September 26, 2015 October 1 , 201 6 September 26, 2015 Net income $ 30.802 $ 11,324 $ 77,243 $ 60,003 Average shares outstanding - Basic 22,578 22,581 22,515 22,623 Net effect of dilutive stock options and restricted share units 156 112 160 148 Average shares - Diluted 22,734 22,693 22,675 22,771 Net income per share: Basic $ 1.36 $ 0.50 $ 3.43 $ 2.65 Diluted $ 1.35 $ 0.50 $ 3.41 $ 2.64 Potential shares of common stock relating to stock options excluded from the earnings per share calculation because their effect would be anti-dilutive were 76,845 and 144,031 for the three months ended October 1, 2016 and September 26, 2015, respectively, and 45,591 and 108,193 for the nine months ended October 1, 2016 and September 26, 2015, respectively.</t>
  </si>
  <si>
    <t>Note 11 - Income Taxes</t>
  </si>
  <si>
    <t>Income Tax Disclosure [Text Block]</t>
  </si>
  <si>
    <t xml:space="preserve">11 . Income Taxes The effective tax rate for the third quarter of 2016 was negative 1.2% compared to an effective tax rate of 10.4% in the third quarter of 2015. The effective tax rate for the nine months ended October 1, 2016 was 15.6% compared to an effective tax rate of 21.8% for the nine months ended September 26, 2015. The effective tax rates for the periods presented are lower than the U.S. statutory tax rate primarily due to income earned in lower tax jurisdictions and, with respect to the 2016 periods, a one-time deduction with respect to the stock of one of the company’s affiliates partially offset by the impact of the impairment of goodwill for which no tax benefit was recorded, and, with respect to the 2015 periods, the impact of a pension settlement partially offset by the impact from the restructuring of the legal ownership of the company’s Mexican manufacturing operations. </t>
  </si>
  <si>
    <t>Note 12 - Pensions</t>
  </si>
  <si>
    <t>Pension and Other Postretirement Benefits Disclosure [Text Block]</t>
  </si>
  <si>
    <t>1 2. Pensions The components of net periodic benefit cost for the three and nine months ended October 1, 2016, compared with the three and nine months ended September 26, 2015, were (in thousands): U.S. Pension Benefits Foreign Plans Three Months Ended Nine Months Ended Three Months Ended Nine Months Ended October 1, 2016 September 26, 2015 October 1, 2016 September 26, 2015 October 1, 2016 September 26, 2015 October 1, 2016 September 26, 2015 Service cost $ - $ 250 $ - $ 750 $ 332 $ 314 $ 997 $ 944 Interest cost - 1,032 - 3,094 496 512 1,489 1,538 Expected return on plan assets - (917 ) - (2,749 ) (520 ) (599 ) (1,560 ) (1,800 ) Amortization of net loss - 290 - 870 74 62 220 185 Total cost (credit) of the plan - 655 - 1,965 382 289 1,146 867 Expected plan participants’ contribution - - - - - - - - Net periodic benefit cost (credit) - 655 - 1,965 382 289 1,146 867 Settlement charge - 30,194 - 30,194 - - - - Total pension cost (credit) $ - $ 30,849 $ - $ 32,159 $ 382 $ 289 $ 1,146 $ 867 * The U.S. pension plan was terminated effective July 30, 2014 and, following receipt of a favorable Letter of Determination from the IRS (dated April 14, 2015), all liabilities of the plan were settled during the third quarter of fiscal 2015. The expected rate of return assumption on U.S. pension assets was 3.90% in 2015. The expected return on foreign pension assets is 4 .95% and 5.39% in 2016 and 2015, respectively.</t>
  </si>
  <si>
    <t>Note 13 - Segment and Geographic Information</t>
  </si>
  <si>
    <t>Segment Reporting Disclosure [Text Block]</t>
  </si>
  <si>
    <t>1 3 . Segment and Geographic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Manufacturing,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Segment information for the three and nine months ended October 1, 2016 and September 26, 2015 are summarized as follows (in thousands): For the Three Months Ended For the Nine Months Ended October 1 , 201 6 September 26, 2015 October 1, 2016 September 26, 2015 Net sales Electronics $ 147,730 $ 102,616 $ 378,696 $ 307,549 Automotive 106,341 81,475 309,644 251,464 Industrial 26,260 31,419 83,301 88,831 Total net sales $ 280,331 $ 215,510 $ 771,641 $ 647,844 Depreciation and amortization Electronics $ 7,694 $ 5,811 $ 20,783 $ 17,384 Automotive 4,627 3,244 12,881 9,883 Industrial 1,733 1,260 4,561 3,839 Other (1) (937 ) - - - Total depreciation and amortization $ 13,117 $ 10,315 $ 38,225 $ 31,106 Operating income (loss) Electronics $ 34,571 $ 20,923 $ 82,246 $ 61,755 Automotive 15,032 15,253 48,997 39,123 Industrial 57 5,781 3,758 13,220 Other (2 ) (22,134 ) (33,373 ) (45,345 ) (39,795 ) Total operating income 27,526 8,584 89,656 74,303 Interest expense 2,571 922 6,286 3,021 Foreign exchange (gain) loss (4,700 ) (3,549 ) (7,114 ) (1,724 ) Other (income) expense, net (778 ) (1,430 ) (1,040 ) (3,758 ) Income before income taxes $ 30,433 $ 12,641 $ 91,524 $ 76,764 (2) Included in “Other” Operating income (loss) for the 2016 third quarter is $14.8 million (14.8 million year-to-date) of charges related to the impairment of the custom products reporting unit, $5.9 million ($18.2 million year-to-date) of acquisition and integration costs associated with the company’s 2016 acquisitions, primarily PolySwitch, $0.6 million ($7.5 million year-to-date) of non-cash inventory charges relating to the company’s 2016 acquisitions, primarily PolySwitch, as described in Note 4, $1.9 million year-to-date in charges related to the closure of the company’s manufacturing facility in Denmark, $1.7 million year-to-date related to the company’s transfer of its reed sensor manufacturing operations from the U.S. and China to the Philippines and $0.9 million ($1.3 million year-to-date) related to internal legal restructuring costs. Included in “Other” Operating income (loss) for the 2015 third quarter is $2.1 million ($6.8 million year-to-date) related to internal legal restructuring, $0.3 million ($0.7 million year-to-date) related to acquisition costs and $30.9 million ($32.2 million year-to-date) of expense related to the planned termination of the U.S. pension as described in Note 12 . The company’s significant net sales by country for the three and nine months ended October 1, 2016 and September 26, 2015 are summarized as follows (in thousands): For the Three Months Ended ( a ) For the Nine Months Ended ( a ) October 1, 2016 September 26, 2015 October 1, 2016 September 26, 2015 United States $ 92,475 $ 85,049 $ 270,659 $ 258,030 China 70,215 49,345 181,134 143,694 Other countries 117,641 81,116 319,848 246,120 Total $ 280,331 $ 215,510 $ 771,641 $ 647,844 (a) Sales by country represent sales to customer or distributor locations. The company’s significant long-lived assets by country as of October 1, 2016 and January 2, 2016 are summarized as follows (in thousands): Long-lived assets (b) October 1 , January 2, 2016 United States $ 24,578 $ 23,965 China 67,003 37,241 Mexico 51,988 47,130 Philippines 34,511 33,525 Other countries 45,773 20,707 Total $ 223,853 $ 162,568 (b) Long-lived assets consist of net property, plant and equipment.</t>
  </si>
  <si>
    <t>Note 14 - Accumulated Other Comprehensive Income (Loss) (AOCI)</t>
  </si>
  <si>
    <t>Comprehensive Income (Loss) Note [Text Block]</t>
  </si>
  <si>
    <t>1 4 . Accumulated Other Comprehensive Income (Loss) (AOCI) The following table sets forth the changes in the components of AOCI by component (in thousands): AOCI component Balance at January 2, 2016 Other comprehensive income (loss) activity Reclassification adjustment for expense included in net income Balance at October 1, 2016 Pension and post employment liability and reclassification adjustments (a) $ (8,722 ) $ (183 ) $ 212 $ (8,693 ) Unrealized gain on investments (b) 11,584 (559 ) — 11,025 Foreign currency translation adjustment (48,533 ) (8,951 ) — (57,484 ) AOCI (loss) income $ (45,671 ) $ (9,693 ) $ 212 $ (55,152 ) (a) Balances are net of tax of $661 and $1,056 for January 2, 2016 and October 1, 2016, respectively. (b) Balances are net of tax of $0 and $0 for January 2, 2016 and October 1, 2016, respectively.</t>
  </si>
  <si>
    <t>Note 15 - Product Line Sale</t>
  </si>
  <si>
    <t>Asset Impairment Charges [Text Block]</t>
  </si>
  <si>
    <t xml:space="preserve">1 5 . Product Line Sale During the first quarter of 2016, the company sold its tangible and intangible assets relating to a marine product line that it acquired as part of its acquisition of Selco A/S in 2011. In connection with this sale, the company recorded a loss on sale of the product line of $1.4 million reflected within selling, general and administrative expenses for the nine months ended October 1, 2016. This loss was recognized as an “other” charge for segment reporting purposes. </t>
  </si>
  <si>
    <t>Note 16 - Recently Issued Accounting Pronouncements</t>
  </si>
  <si>
    <t>New Accounting Pronouncements and Changes in Accounting Principles [Text Block]</t>
  </si>
  <si>
    <t xml:space="preserve">1 6 . Recently issued accounting pronouncements In May 2014, the FASB issued Accounting Standards Update No. 2014-09 ("ASU 2014-09"), Revenue from Contracts with Customers,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n No. 2015-14, "Deferral of Effective Date" (Topic 606) to defer the effective date for all entities by one year. The new standard will become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In March 2016, the FASB issued ASU No. 2016-08, "Principal versus Agent Considerations (Reporting Revenue Gross versus Net)" (Topic 606). ASU 2016-08 provides clarification for the implementation guidance on principal versus agent considerations. In April 2016, the FASB issued ASU No. 2016-10, ASU No. 2016-11, and ASU 2016-12, all of which provide additional clarification of the original revenue standard. The company is currently in the process of evaluating the impact of adoption on its consolidated financial statements. In July 2015, the FASB issued Accounting Standards Update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company is currently in the process of evaluating the impact of adoption on its consolidated financial statements. In February 2016, the FASB issued Accounting Standards Update No. 2016-02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March 2016, the FASB issued Accounting Standards Update No. 2016-09 ("ASU 2016-09"), Compensation - Stock Compensation (Topic 718): Improvements to Employee Share-Based Payment Accounting. ASU 2016-09 will directly impact the tax administration of equity plans. ASU 2016-09 is effective for fiscal years beginning after December 15, 2016, including interim periods within those fiscal years. Early adoption is permitted and any adjustments should be reflected as of the beginning of the fiscal year that includes that interim period. The company is currently in the process of evaluating the impact of adoption on its consolidated financial statements. </t>
  </si>
  <si>
    <t>Note 17 - Subsequent Event</t>
  </si>
  <si>
    <t>Subsequent Events [Text Block]</t>
  </si>
  <si>
    <t>1 7 . Subsequent Event On October 14 , 2016, the Company completed the sale of its portable electrical house (e-house) business, located in Winnipeg, Manitoba, Canada. This business was included in the company’s custom products reporting unit within the Industrial segment, and mainly served mining and utility markets. Neither the sale nor the historical results of operation of the sold business are material to the company’s financial results.</t>
  </si>
  <si>
    <t>Note 2 - Correction of Immaterial Errors (Tables)</t>
  </si>
  <si>
    <t>Adjustments to Statement of Shareholders' Equity Elements [Member]</t>
  </si>
  <si>
    <t>Notes Tables</t>
  </si>
  <si>
    <t>Schedule of Error Corrections and Prior Period Adjustments [Table Text Block]</t>
  </si>
  <si>
    <t xml:space="preserve"> Year Ended January 2, 2016 Year Ended December 27, 2014 Previously Reported Adjustment As Revised Previously Reported Adjustment As Revised Net income $ 82,466 $ (1,600 ) $ 80,866 $ 99,418 $ (1,318 ) $ 98,100 Comprehensive income 57,921 (1,600 ) 56,321 57,875 (1,318 ) 56,557 Retained earnings 562,717 (4,946 ) 557,771 523,302 (3,346 ) 519,956 Total shareholders’ equity 744,198 (4,946 ) 739,252 727,665 (3,346 ) 724,319 December 28, 2013 Previously Reported Adjustment As Revised Retained earnings $ 445,059 $ (2,028 ) $ 443,031 Total shareholders’ equity 686,916 (2,028 ) 684,888 </t>
  </si>
  <si>
    <t>Adjustments to Statement of Cash Flow Elements [Member]</t>
  </si>
  <si>
    <t xml:space="preserve"> Year Ended January 2, 2016 Year Ended December 27, 2014 Previously Reported Adjustment As Revised Previously Reported Adjustment As Revised Net income $ 82,466 $ (1,600 ) $ 80,866 $ 99,418 $ (1,318 ) $ 98,100 Accrued taxes (1,043 ) 1,600 557 (549 ) 1,318 769 Net cash provided by operating activities 165,826 — 165,826 153,141 — 153,141 </t>
  </si>
  <si>
    <t>Adjustments to Statement of Income Elements [Member]</t>
  </si>
  <si>
    <t xml:space="preserve"> Year Ended January 2, 2016 Year Ended December 27, 2014 Previously Reported Adjustment As Revised Previously Reported Adjustment As Revised Income taxes $ 24,482 $ 1,600 $ 26,082 $ 32,228 $ 1,318 $ 33,546 Net income 82,466 (1,600 ) 80,866 99,418 (1,318 ) 98,100 Net income per share - Basic $ 3.65 $ (0.07 ) $ 3.58 $ 4.41 $ (0.06 ) $ 4.35 Net income per share - Diluted $ 3.63 $ (0.07 ) $ 3.56 $ 4.37 $ (0.05 ) $ 4.32 </t>
  </si>
  <si>
    <t>Adjustments to Balance Sheet Elements [Member]</t>
  </si>
  <si>
    <t xml:space="preserve"> January 2, 2016 Previously Reported Adjustment As Revised Other long-term liabilities $ 12,809 $ 4,946 $ 17,755 Total equity 744,198 (4,946 ) 739,252 </t>
  </si>
  <si>
    <t>Note 4 - Acquisition of Businesses (Tables)</t>
  </si>
  <si>
    <t>Schedule of Recognized Identified Assets Acquired and Liabilities Assumed [Table Text Block]</t>
  </si>
  <si>
    <t xml:space="preserve"> Total purchase consideration: Cash $ 104,000 Preliminary allocation of consideration to assets acquired and liabilities assumed: Current assets, net 4,616 Customer relationships 31,650 Patented and unpatented technologies 10,250 Non-compete agreement 2,500 Goodwill 54,984 $ 104,000 Total purchase consideration: Cash, net of acquired cash $ 18,909 Additional consideration payable 253 Total purchase consideration $ 19,162 Preliminary allocation of consideration to assets acquired and liabilities assumed: Current assets, net $ 13,560 Property, plant and equipment 1,693 Customer relationships 3,050 Patented and unpatented technologies 224 Trademarks and tradenames 1,849 Goodwill 7,651 Current liabilities (7,421 ) Other non-current liabilities (1,444 ) $ 19,162 Total purchase consideration: Original consideration $ 350,000 Post closing consideration adjustment received (2,029 ) Acquired cash (5,719 ) Acquired cash to be returned to seller 5,719 Total purchase consideration $ 347,971 Preliminary allocation of consideration to assets acquired and liabilities assumed: Current assets, net $ 59,751 Property, plant and equipment 52,025 Land lease 4,290 Patented and unpatented technologies 56,425 Customer relationships 39,720 Goodwill 163,635 Other long-term assets 10,711 Current liabilities (37,068 ) Other non-current liabilities (1,518 ) $ 347,971 Total purchase consideration: Cash $ 5,788 Estimated additional consideration payable 901 Total purchase consideration $ 6,689 Preliminary allocation of consideration to assets acquired and liabilities assumed: Cash $ 230 Current assets, net 4,011 Property, plant and equipment 1,097 Goodwill 2,552 Patents 2,845 Current liabilities (1,478 ) Other non-current liabilities (2,568 ) $ 6,689 </t>
  </si>
  <si>
    <t>Business Acquisition, Pro Forma Information [Table Text Block]</t>
  </si>
  <si>
    <t xml:space="preserve"> For the Three Months Ended For the Nine Months Ended (in thousands, except per share amounts) October 1 , 201 6 September 26 , 201 5 October 1 , 201 6 September 26 , 201 5 Net sales $ 290,377 $ 278,093 $ 846,127 $ 834,372 Income before income taxes 32,728 17,823 110,853 88,124 Net income 33,086 6,324 96,713 69,110 Net income per share — basic 1.47 0.28 4.30 3.05 Net income per share — diluted 1.46 0.28 4.26 3.04 </t>
  </si>
  <si>
    <t>Note 6 - Inventories (Tables)</t>
  </si>
  <si>
    <t>Schedule of Inventory, Current [Table Text Block]</t>
  </si>
  <si>
    <t xml:space="preserve"> October 1 , 2016 January 2, 2016 Raw material $ 35,450 $ 33,599 Work in process 24,703 16,479 Finished goods 61,463 48,551 Total inventories $ 121,616 $ 98,629 </t>
  </si>
  <si>
    <t>Note 8 - Debt (Tables)</t>
  </si>
  <si>
    <t>Schedule of Long-term Debt Instruments [Table Text Block]</t>
  </si>
  <si>
    <t xml:space="preserve"> October 1 , 2016 January 2, 2016 Revolving credit facility $ 315,500 $ 77,000 Term loan 121,875 85,000 Entrusted loan 5,173 9,474 Unamortized debt issuance costs (2,092 ) (721 ) Total debt 440,456 170,753 Less: Current maturities (6,250 ) (87,000 ) Total long-term debt $ 434,206 $ 83,753 </t>
  </si>
  <si>
    <t>Note 9 - Fair Value of Assets and Liabilities (Tables)</t>
  </si>
  <si>
    <t>Fair Value, Assets Measured on Recurring Basis [Table Text Block]</t>
  </si>
  <si>
    <t xml:space="preserve"> Fair Value Measurements Using Quoted Prices in (Level 1) Significant (Level 2) Significant (Level 3) Total Investment in Polytronics $ 11,474 $ — $ — $ 11,474 Total $ 11,474 $ — $ — $ 11,474 Fair Value Measurements Using Quoted Prices in (Level 1) Significant (Level 2) Significant (Level 3) Total Investment in Polytronics $ 11,697 $ — $ — $ 11,697 Total $ 11,697 $ — $ — $ 11,697 </t>
  </si>
  <si>
    <t>Note 10 - Earnings Per Share (Tables)</t>
  </si>
  <si>
    <t>Schedule of Earnings Per Share, Basic and Diluted [Table Text Block]</t>
  </si>
  <si>
    <t xml:space="preserve"> For the Three Months Ended For the Nine Months Ended October 1 , 201 6 September 26, 2015 October 1 , 201 6 September 26, 2015 Net income $ 30.802 $ 11,324 $ 77,243 $ 60,003 Average shares outstanding - Basic 22,578 22,581 22,515 22,623 Net effect of dilutive stock options and restricted share units 156 112 160 148 Average shares - Diluted 22,734 22,693 22,675 22,771 Net income per share: Basic $ 1.36 $ 0.50 $ 3.43 $ 2.65 Diluted $ 1.35 $ 0.50 $ 3.41 $ 2.64 </t>
  </si>
  <si>
    <t>Note 12 - Pensions (Tables)</t>
  </si>
  <si>
    <t>Schedule of Net Benefit Costs [Table Text Block]</t>
  </si>
  <si>
    <t xml:space="preserve"> U.S. Pension Benefits Foreign Plans Three Months Ended Nine Months Ended Three Months Ended Nine Months Ended October 1, 2016 September 26, 2015 October 1, 2016 September 26, 2015 October 1, 2016 September 26, 2015 October 1, 2016 September 26, 2015 Service cost $ - $ 250 $ - $ 750 $ 332 $ 314 $ 997 $ 944 Interest cost - 1,032 - 3,094 496 512 1,489 1,538 Expected return on plan assets - (917 ) - (2,749 ) (520 ) (599 ) (1,560 ) (1,800 ) Amortization of net loss - 290 - 870 74 62 220 185 Total cost (credit) of the plan - 655 - 1,965 382 289 1,146 867 Expected plan participants’ contribution - - - - - - - - Net periodic benefit cost (credit) - 655 - 1,965 382 289 1,146 867 Settlement charge - 30,194 - 30,194 - - - - Total pension cost (credit) $ - $ 30,849 $ - $ 32,159 $ 382 $ 289 $ 1,146 $ 867 </t>
  </si>
  <si>
    <t>Note 13 - Segment and Geographic Information (Tables)</t>
  </si>
  <si>
    <t>Schedule of Segment Reporting Information, by Segment [Table Text Block]</t>
  </si>
  <si>
    <t xml:space="preserve"> For the Three Months Ended For the Nine Months Ended October 1 , 201 6 September 26, 2015 October 1, 2016 September 26, 2015 Net sales Electronics $ 147,730 $ 102,616 $ 378,696 $ 307,549 Automotive 106,341 81,475 309,644 251,464 Industrial 26,260 31,419 83,301 88,831 Total net sales $ 280,331 $ 215,510 $ 771,641 $ 647,844 Depreciation and amortization Electronics $ 7,694 $ 5,811 $ 20,783 $ 17,384 Automotive 4,627 3,244 12,881 9,883 Industrial 1,733 1,260 4,561 3,839 Other (1) (937 ) - - - Total depreciation and amortization $ 13,117 $ 10,315 $ 38,225 $ 31,106 Operating income (loss) Electronics $ 34,571 $ 20,923 $ 82,246 $ 61,755 Automotive 15,032 15,253 48,997 39,123 Industrial 57 5,781 3,758 13,220 Other (2 ) (22,134 ) (33,373 ) (45,345 ) (39,795 ) Total operating income 27,526 8,584 89,656 74,303 Interest expense 2,571 922 6,286 3,021 Foreign exchange (gain) loss (4,700 ) (3,549 ) (7,114 ) (1,724 ) Other (income) expense, net (778 ) (1,430 ) (1,040 ) (3,758 ) Income before income taxes $ 30,433 $ 12,641 $ 91,524 $ 76,764 </t>
  </si>
  <si>
    <t>Schedule of Revenue from External Customers Attributed to Foreign Countries by Geographic Area [Table Text Block]</t>
  </si>
  <si>
    <t xml:space="preserve"> For the Three Months Ended ( a ) For the Nine Months Ended ( a ) October 1, 2016 September 26, 2015 October 1, 2016 September 26, 2015 United States $ 92,475 $ 85,049 $ 270,659 $ 258,030 China 70,215 49,345 181,134 143,694 Other countries 117,641 81,116 319,848 246,120 Total $ 280,331 $ 215,510 $ 771,641 $ 647,844 </t>
  </si>
  <si>
    <t>Schedule of Disclosure on Geographic Areas, Long-Lived Assets in Individual Foreign Countries by Country [Table Text Block]</t>
  </si>
  <si>
    <t xml:space="preserve"> Long-lived assets (b) October 1 , January 2, 2016 United States $ 24,578 $ 23,965 China 67,003 37,241 Mexico 51,988 47,130 Philippines 34,511 33,525 Other countries 45,773 20,707 Total $ 223,853 $ 162,568 </t>
  </si>
  <si>
    <t>Note 14 - Accumulated Other Comprehensive Income (Loss) (AOCI) (Tables)</t>
  </si>
  <si>
    <t>Schedule of Accumulated Other Comprehensive Income (Loss) [Table Text Block]</t>
  </si>
  <si>
    <t xml:space="preserve"> AOCI component Balance at January 2, 2016 Other comprehensive income (loss) activity Reclassification adjustment for expense included in net income Balance at October 1, 2016 Pension and post employment liability and reclassification adjustments (a) $ (8,722 ) $ (183 ) $ 212 $ (8,693 ) Unrealized gain on investments (b) 11,584 (559 ) — 11,025 Foreign currency translation adjustment (48,533 ) (8,951 ) — (57,484 ) AOCI (loss) income $ (45,671 ) $ (9,693 ) $ 212 $ (55,152 )</t>
  </si>
  <si>
    <t>Note 2 - Correction of Immaterial Errors (Details Textual) - USD ($) $ in Thousands</t>
  </si>
  <si>
    <t>12 Months Ended</t>
  </si>
  <si>
    <t>60 Months Ended</t>
  </si>
  <si>
    <t>Dec. 27, 2014</t>
  </si>
  <si>
    <t>Dec. 28, 2013</t>
  </si>
  <si>
    <t>Dec. 29, 2012</t>
  </si>
  <si>
    <t>Dec. 31, 2011</t>
  </si>
  <si>
    <t>Restatement Adjustment [Member] | Foreign Tax Authority [Member]</t>
  </si>
  <si>
    <t>Unrecognized Tax Benefits, Income Tax Penalties and Interest Expense</t>
  </si>
  <si>
    <t>Income Tax Expense (Benefit)</t>
  </si>
  <si>
    <t>Restatement Adjustment [Member]</t>
  </si>
  <si>
    <t>Note 2 - Correction of Immaterial Errors - Effects of Adjustments to Correct Immaterial Errors, Balance Sheet (Details) - USD ($) $ in Thousands</t>
  </si>
  <si>
    <t>Scenario, Previously Reported [Member]</t>
  </si>
  <si>
    <t>Note 2 - Correction of Immaterial Errors - Effects of Adjustments to Correct Immaterial Errors, Statements of Net Income (Details) - USD ($) $ / shares in Units, $ in Thousands</t>
  </si>
  <si>
    <t>Net income per share - Basic (in dollars per share)</t>
  </si>
  <si>
    <t>Net income per share - Diluted (in dollars per share)</t>
  </si>
  <si>
    <t>Note 2 - Correction of Immaterial Errors - Effects of Adjustments to Correct Immaterial Errors, Statements of Cash Flows (Details) - USD ($) $ in Thousands</t>
  </si>
  <si>
    <t>Note 2 - Correction of Immaterial Errors - Effects of Adjustments to Correct Immaterial Errors, Statements of Equity (Details) - USD ($) $ in Thousands</t>
  </si>
  <si>
    <t>Scenario, Previously Reported [Member] | Retained Earnings [Member]</t>
  </si>
  <si>
    <t>Restatement Adjustment [Member] | Retained Earnings [Member]</t>
  </si>
  <si>
    <t>Retained Earnings [Member]</t>
  </si>
  <si>
    <t>Note 4 - Acquisition of Businesses (Details Textual) - USD ($) $ in Thousands</t>
  </si>
  <si>
    <t>Aug. 29, 2016</t>
  </si>
  <si>
    <t>Apr. 04, 2016</t>
  </si>
  <si>
    <t>Mar. 25, 2016</t>
  </si>
  <si>
    <t>Oct. 01, 2015</t>
  </si>
  <si>
    <t>TVS Diode, Thyristor and IGBT Business [Member] | Customer Relationships [Member]</t>
  </si>
  <si>
    <t>Finite-Lived Intangible Asset, Useful Life</t>
  </si>
  <si>
    <t>13 years 182 days</t>
  </si>
  <si>
    <t>TVS Diode, Thyristor and IGBT Business [Member] | Patented and Unpatented Technologies [Member] | Minimum [Member]</t>
  </si>
  <si>
    <t>6 years</t>
  </si>
  <si>
    <t>TVS Diode, Thyristor and IGBT Business [Member] | Patented and Unpatented Technologies [Member] | Maximum [Member]</t>
  </si>
  <si>
    <t>8 years 182 days</t>
  </si>
  <si>
    <t>TVS Diode, Thyristor and IGBT Business [Member] | Noncompete Agreements [Member]</t>
  </si>
  <si>
    <t>4 years</t>
  </si>
  <si>
    <t>TVS Diode, Thyristor and IGBT Business [Member]</t>
  </si>
  <si>
    <t>Business Combination, Consideration Transferred</t>
  </si>
  <si>
    <t>Business Acquisition Inventory Stepup</t>
  </si>
  <si>
    <t>Noncash Charges Related To Inventory Stepup</t>
  </si>
  <si>
    <t>Payments to Acquire Businesses, Gross</t>
  </si>
  <si>
    <t>Menber's S.p.A. [Member] | Customer Relationships [Member]</t>
  </si>
  <si>
    <t>10 years</t>
  </si>
  <si>
    <t>Menber's S.p.A. [Member] | Patented and Unpatented Technologies [Member]</t>
  </si>
  <si>
    <t>5 years</t>
  </si>
  <si>
    <t>Menber's S.p.A. [Member] | Trademarks and Trade Names [Member]</t>
  </si>
  <si>
    <t>Menber's S.p.A. [Member]</t>
  </si>
  <si>
    <t>PolySwitch [Member] | Customer Relationships [Member]</t>
  </si>
  <si>
    <t>15 years</t>
  </si>
  <si>
    <t>PolySwitch [Member] | Patented and Unpatented Technologies [Member]</t>
  </si>
  <si>
    <t>PolySwitch [Member]</t>
  </si>
  <si>
    <t>Business Acquisition, Percentage of Voting Interests Acquired</t>
  </si>
  <si>
    <t>100.00%</t>
  </si>
  <si>
    <t>Sigmar [Member] | Patents [Member]</t>
  </si>
  <si>
    <t>Sigmar [Member]</t>
  </si>
  <si>
    <t>Payments to Acquire Businesses, Net of Cash Acquired</t>
  </si>
  <si>
    <t>Payments for Previous Acquisition</t>
  </si>
  <si>
    <t>Business Combination, Contingent Consideration Arrangements, Range of Outcomes, Value, High</t>
  </si>
  <si>
    <t>Note 4 - Acquisition of Businesses - Preliminary Price Allocation (Details) - USD ($) $ in Thousands</t>
  </si>
  <si>
    <t>Mar. 25, 2015</t>
  </si>
  <si>
    <t>Intangible assets, other than goodwill</t>
  </si>
  <si>
    <t>TVS Diode, Thyristor and IGBT Business [Member] | Patented and Unpatented Technologies [Member]</t>
  </si>
  <si>
    <t>Cash</t>
  </si>
  <si>
    <t>Current assets, net</t>
  </si>
  <si>
    <t>Cash, net of acquired cash</t>
  </si>
  <si>
    <t>Total purchase consideration</t>
  </si>
  <si>
    <t>Additional consideration payable</t>
  </si>
  <si>
    <t>Property, plant and equipment</t>
  </si>
  <si>
    <t>Current liabilities</t>
  </si>
  <si>
    <t>Other non-current liabilities</t>
  </si>
  <si>
    <t>Acquired cash to be returned to seller</t>
  </si>
  <si>
    <t>Original consideration</t>
  </si>
  <si>
    <t>Post closing consideration adjustment received</t>
  </si>
  <si>
    <t>Acquired cash</t>
  </si>
  <si>
    <t>Land lease</t>
  </si>
  <si>
    <t>Other long-term assets</t>
  </si>
  <si>
    <t>Note 4 - Acquisition of Businesses - Business Acquisition Pro Forma Information (Details) - PolySwitch [Member] - USD ($) $ / shares in Units, $ in Thousands</t>
  </si>
  <si>
    <t>Net sales</t>
  </si>
  <si>
    <t>Net income per share — basic (in dollars per share)</t>
  </si>
  <si>
    <t>Net income per share — diluted (in dollars per share)</t>
  </si>
  <si>
    <t>Note 5 - Impairment of Goodwill and Intangible Assets (Details Textual) - USD ($)</t>
  </si>
  <si>
    <t>Dec. 26, 2015</t>
  </si>
  <si>
    <t>Jul. 02, 2016</t>
  </si>
  <si>
    <t>Industrial [Member] | Custom Products Reporting Unit [Member] | Trade Names [Member]</t>
  </si>
  <si>
    <t>Impairment of Intangible Assets (Excluding Goodwill)</t>
  </si>
  <si>
    <t>Intangible Assets, Net (Excluding Goodwill)</t>
  </si>
  <si>
    <t>Industrial [Member] | Custom Products Reporting Unit [Member] | Customer Relationships [Member]</t>
  </si>
  <si>
    <t>Industrial [Member] | Custom Products Reporting Unit [Member]</t>
  </si>
  <si>
    <t>Reporting Unit, Percentage of Fair Value in Excess of Carrying Amount</t>
  </si>
  <si>
    <t>12.00%</t>
  </si>
  <si>
    <t>10.00%</t>
  </si>
  <si>
    <t>Goodwill, Impairment Loss</t>
  </si>
  <si>
    <t>Goodwill and Intangible Asset Impairment</t>
  </si>
  <si>
    <t>Note 6 - Inventories - Components of Inventories (Details) - USD ($) $ in Thousands</t>
  </si>
  <si>
    <t>Raw material</t>
  </si>
  <si>
    <t>Work in process</t>
  </si>
  <si>
    <t>Finished goods</t>
  </si>
  <si>
    <t>Total inventories</t>
  </si>
  <si>
    <t>Note 7 - Investments (Details Textual) € in Millions, $ in Millions</t>
  </si>
  <si>
    <t>Oct. 01, 2016USD ($)</t>
  </si>
  <si>
    <t>Oct. 01, 2016EUR (€)</t>
  </si>
  <si>
    <t>Jan. 02, 2016USD ($)</t>
  </si>
  <si>
    <t>Jan. 02, 2016EUR (€)</t>
  </si>
  <si>
    <t>Monolith [Member]</t>
  </si>
  <si>
    <t>Cost Method Investments, Fair Value Disclosure</t>
  </si>
  <si>
    <t>Other Comprehensive Income (Loss), Unrealized Holding Gain (Loss) on Securities Arising During Period, before Tax</t>
  </si>
  <si>
    <t>Cost Method Investments</t>
  </si>
  <si>
    <t>Noncontrolling Interest, Ownership Percentage by Noncontrolling Owners</t>
  </si>
  <si>
    <t>Polytronics [Member]</t>
  </si>
  <si>
    <t>Marketable Securities, Equity Securities</t>
  </si>
  <si>
    <t>Note 8 - Debt (Details Textual) $ in Thousands, ¥ in Millions</t>
  </si>
  <si>
    <t>Mar. 04, 2016USD ($)</t>
  </si>
  <si>
    <t>Sep. 26, 2015USD ($)</t>
  </si>
  <si>
    <t>Oct. 01, 2016CNY (¥)</t>
  </si>
  <si>
    <t>Dec. 27, 2014USD ($)</t>
  </si>
  <si>
    <t>Dec. 27, 2014CNY (¥)</t>
  </si>
  <si>
    <t>Bank of America [Member] | Unsecured Revolving Credit Facility [Member] | London Interbank Offered Rate (LIBOR) [Member]</t>
  </si>
  <si>
    <t>Debt Instrument, Basis Spread on Variable Rate</t>
  </si>
  <si>
    <t>2.03%</t>
  </si>
  <si>
    <t>1.50%</t>
  </si>
  <si>
    <t>Bank of America [Member] | Unsecured Revolving Credit Facility [Member]</t>
  </si>
  <si>
    <t>Line of Credit Facility, Maximum Borrowing Capacity</t>
  </si>
  <si>
    <t>Line of Credit Facility, Remaining Borrowing Capacity</t>
  </si>
  <si>
    <t>Bank of America [Member]</t>
  </si>
  <si>
    <t>Loans Payable to Bank</t>
  </si>
  <si>
    <t>Line of Credit Facility, Expiration Period</t>
  </si>
  <si>
    <t>Letters of Credit Outstanding, Amount</t>
  </si>
  <si>
    <t>Entrustment Loan Member</t>
  </si>
  <si>
    <t>Entrusted Loan</t>
  </si>
  <si>
    <t>Debt Instrument, Interest Rate, Stated Percentage</t>
  </si>
  <si>
    <t>5.25%</t>
  </si>
  <si>
    <t>Entrusted Loan, Total</t>
  </si>
  <si>
    <t>Payments of Debt Issuance Costs</t>
  </si>
  <si>
    <t>Note 8 - Debt - Carrying Amounts of Long-term Debt (Details) - USD ($) $ in Thousands</t>
  </si>
  <si>
    <t>Revolving credit facility</t>
  </si>
  <si>
    <t>Term loan</t>
  </si>
  <si>
    <t>Entrusted loan</t>
  </si>
  <si>
    <t>Unamortized debt issuance costs</t>
  </si>
  <si>
    <t>Total debt</t>
  </si>
  <si>
    <t>Less: Current maturities</t>
  </si>
  <si>
    <t>Total long-term debt</t>
  </si>
  <si>
    <t>Note 9 - Fair Value of Assets and Liabilities (Details Textual) - USD ($) $ in Millions</t>
  </si>
  <si>
    <t>Note 9 - Fair Value of Assets and Liabilities - Assets Measured at Fair Value (Details) - Polytronics [Member] - USD ($) $ in Thousands</t>
  </si>
  <si>
    <t>Fair Value, Inputs, Level 1 [Member]</t>
  </si>
  <si>
    <t>Investment in Polytronics</t>
  </si>
  <si>
    <t>Total</t>
  </si>
  <si>
    <t>Note 10 - Earnings Per Share (Details Textual) - shares</t>
  </si>
  <si>
    <t>Antidilutive Securities Excluded from Computation of Earnings Per Share, Amount</t>
  </si>
  <si>
    <t>Note 10 - Earnings Per Share - Computation of Basic and Diluted Earnings Per Share (Details) - USD ($) $ / shares in Units, shares in Thousands, $ in Thousands</t>
  </si>
  <si>
    <t>Net effect of dilutive stock options and restricted share units (in shares)</t>
  </si>
  <si>
    <t>Average shares - Diluted (in shares)</t>
  </si>
  <si>
    <t>Note 11 - Income Taxes (Details Textual)</t>
  </si>
  <si>
    <t>Effective Income Tax Rate Reconciliation, Percent</t>
  </si>
  <si>
    <t>(1.20%)</t>
  </si>
  <si>
    <t>10.40%</t>
  </si>
  <si>
    <t>15.60%</t>
  </si>
  <si>
    <t>21.80%</t>
  </si>
  <si>
    <t>Note 12 - Pensions (Details Textual)</t>
  </si>
  <si>
    <t>United States Pension Plan of US Entity [Member]</t>
  </si>
  <si>
    <t>Defined Benefit Plan, Assumptions Used Calculating Net Periodic Benefit Cost, Expected Long-term Return on Assets</t>
  </si>
  <si>
    <t>3.90%</t>
  </si>
  <si>
    <t>Foreign Pension Plan [Member]</t>
  </si>
  <si>
    <t>4.95%</t>
  </si>
  <si>
    <t>5.39%</t>
  </si>
  <si>
    <t>Note 12 - Pensions - Components of Net Periodic Benefit Cost (Details) - USD ($) $ in Thousands</t>
  </si>
  <si>
    <t>Service cost</t>
  </si>
  <si>
    <t>Interest cost</t>
  </si>
  <si>
    <t>Expected return on plan assets</t>
  </si>
  <si>
    <t>Amortization of net loss</t>
  </si>
  <si>
    <t>Total cost (credit) of the plan</t>
  </si>
  <si>
    <t>Net periodic benefit cost (credit)</t>
  </si>
  <si>
    <t>Total pension cost (credit)</t>
  </si>
  <si>
    <t>The U.S. pension plan was terminated effective July 30, 2014 and, following receipt of a favorable Letter of Determination from the IRS (dated April14, 2015), all liabilities of the plan were settled during the third quarter of fiscal 2015.</t>
  </si>
  <si>
    <t>Note 13 - Segment and Geographic Information (Details Textual) $ in Thousands</t>
  </si>
  <si>
    <t>Custom Products Reporting Unit [Member]</t>
  </si>
  <si>
    <t>Asset Impairment Charges</t>
  </si>
  <si>
    <t>Business Combination, Acquisition Related Costs</t>
  </si>
  <si>
    <t>DENMARK</t>
  </si>
  <si>
    <t>Business Exit Costs</t>
  </si>
  <si>
    <t>Facility Relocation [Member]</t>
  </si>
  <si>
    <t>Restructuring Charges</t>
  </si>
  <si>
    <t>Internal Legal Restructuring Costs [Member]</t>
  </si>
  <si>
    <t>Number of Operating Segments</t>
  </si>
  <si>
    <t>Termination of U.S. Pension Plan, Expense</t>
  </si>
  <si>
    <t>Note 13 - Segment and Geographic Information - Business Unit Segment Information (Details) - USD ($) $ in Thousands</t>
  </si>
  <si>
    <t>Electronics [Member]</t>
  </si>
  <si>
    <t>Depreciation and amortization</t>
  </si>
  <si>
    <t>Automotive [Member]</t>
  </si>
  <si>
    <t>Industrial [Member]</t>
  </si>
  <si>
    <t>Other Segments [Member]</t>
  </si>
  <si>
    <t>[2]</t>
  </si>
  <si>
    <t>[3]</t>
  </si>
  <si>
    <t>Consists of intangible impairments related to its loss on sale of product line. (See Note 15).</t>
  </si>
  <si>
    <t>Included in "Other" Operating income (loss) for the 2016 third quarter is $14.8 million (14.8 million year-to-date) of charges related to the impairment of the custom business unit, $5.9 million ($18.2 million year-to-date) of acquisition-related costs primarily related to legal and integration costs associated with the company's acquisition of the PolySwitch business, a $0.6 million ($7.5 million year-to-date) inventory adjustment relating to the PolySwitch acquisition as described in Note 4, $1.9 million year-to-date in charges related to the closure of the company's manufacturing facility in Denmark, $1.7 million year-to-date related to the company's transfer of its reed sensor manufacturing operations from the U.S. and China to the Philippines and $0.9 million ($1.3 million year-to-date) related to internal legal restructuring costs.</t>
  </si>
  <si>
    <t>Note 13 - Segment and Geographic Information - Net Sales by Geographical Area (Details) - USD ($) $ in Thousands</t>
  </si>
  <si>
    <t>UNITED STATES</t>
  </si>
  <si>
    <t>CHINA</t>
  </si>
  <si>
    <t>Other Countries [Member]</t>
  </si>
  <si>
    <t>Note 13 - Segment and Geographic Information - Long-lived Assets by Geographical Area (Details) - USD ($) $ in Thousands</t>
  </si>
  <si>
    <t>Long-lived assets</t>
  </si>
  <si>
    <t>MEXICO</t>
  </si>
  <si>
    <t>PHILIPPINES</t>
  </si>
  <si>
    <t>Long-lived assets consists of net property, plant and equipment.</t>
  </si>
  <si>
    <t>Note 14 - Accumulated Other Comprehensive Income (Loss) (AOCI) (Details Textual) - USD ($)</t>
  </si>
  <si>
    <t>Accumulated Other Comprehensive Income (Loss), Pension and Other Postretirement Benefit Plans, Tax</t>
  </si>
  <si>
    <t>Accumulated Other Comprehensive Income (Loss), Available-for-sale Securities Adjustment, Tax</t>
  </si>
  <si>
    <t>Note 14 - Accumulated Other Comprehensive Income (Loss) (AOCI) - Components of Accumulated Other Comprehensive Income (Loss) (Details) - USD ($) $ in Thousands</t>
  </si>
  <si>
    <t>Pension and post employment liability and reclassification adjustments(a)</t>
  </si>
  <si>
    <t>Unrealized gain on investments(b)</t>
  </si>
  <si>
    <t>Foreign currency translation adjustment</t>
  </si>
  <si>
    <t>AOCI (loss) income</t>
  </si>
  <si>
    <t>Balances are net of tax of $654 and $661 for July 2, 2016 and January 2, 2016, respectively.</t>
  </si>
  <si>
    <t>Balances are net of tax of $0 and $0 for July 2, 2016 and January 2, 2016, respectively.</t>
  </si>
  <si>
    <t>Note 15 - Product Line Sale (Details Textual) $ in Millions</t>
  </si>
  <si>
    <t>Gain (Loss) on Sale of Assets and Asset Impairment Charg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933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5</v>
      </c>
    </row>
    <row r="12" spans="1:3">
      <c t="s" r="A12" s="4">
        <v>19</v>
      </c>
      <c t="n" r="C12" s="6">
        <v>22532130</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5</v>
      </c>
      <c t="s" r="B1" s="2">
        <v>1</v>
      </c>
    </row>
    <row r="2" spans="1:2">
      <c t="s" r="B2" s="2">
        <v>2</v>
      </c>
    </row>
    <row r="3" spans="1:2">
      <c t="s" r="A3" s="3">
        <v>149</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58</v>
      </c>
      <c t="s" r="B1" s="2">
        <v>1</v>
      </c>
    </row>
    <row r="2" spans="1:2">
      <c t="s" r="B2" s="2">
        <v>2</v>
      </c>
    </row>
    <row r="3" spans="1:2">
      <c t="s" r="A3" s="3">
        <v>149</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49</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4</v>
      </c>
      <c t="s" r="B1" s="2">
        <v>1</v>
      </c>
    </row>
    <row r="2" spans="1:2">
      <c t="s" r="B2" s="2">
        <v>2</v>
      </c>
    </row>
    <row r="3" spans="1:2">
      <c t="s" r="A3" s="3">
        <v>149</v>
      </c>
    </row>
    <row r="4" spans="1:2">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7</v>
      </c>
      <c t="s" r="B1" s="2">
        <v>1</v>
      </c>
    </row>
    <row r="2" spans="1:2">
      <c t="s" r="B2" s="2">
        <v>2</v>
      </c>
    </row>
    <row r="3" spans="1:2">
      <c t="s" r="A3" s="3">
        <v>149</v>
      </c>
    </row>
    <row r="4" spans="1:2">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49</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49</v>
      </c>
    </row>
    <row r="4" spans="1:2">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6</v>
      </c>
      <c t="s" r="B1" s="2">
        <v>1</v>
      </c>
    </row>
    <row r="2" spans="1:2">
      <c t="s" r="B2" s="2">
        <v>2</v>
      </c>
    </row>
    <row r="3" spans="1:2">
      <c t="s" r="A3" s="3">
        <v>149</v>
      </c>
    </row>
    <row r="4" spans="1:2">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9</v>
      </c>
      <c t="s" r="B1" s="2">
        <v>1</v>
      </c>
    </row>
    <row r="2" spans="1:2">
      <c t="s" r="B2" s="2">
        <v>2</v>
      </c>
    </row>
    <row r="3" spans="1:2">
      <c t="s" r="A3" s="3">
        <v>149</v>
      </c>
    </row>
    <row r="4" spans="1:2">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2</v>
      </c>
      <c t="s" r="B1" s="2">
        <v>1</v>
      </c>
    </row>
    <row r="2" spans="1:2">
      <c t="s" r="B2" s="2">
        <v>2</v>
      </c>
    </row>
    <row r="3" spans="1:2">
      <c t="s" r="A3" s="3">
        <v>149</v>
      </c>
    </row>
    <row r="4" spans="1:2">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94494</v>
      </c>
      <c t="n" r="C3" s="7">
        <v>328786</v>
      </c>
    </row>
    <row r="4" spans="1:3">
      <c t="s" r="A4" s="4">
        <v>33</v>
      </c>
      <c t="n" r="B4" s="6">
        <v>3961</v>
      </c>
      <c t="n" r="C4" s="6">
        <v>4179</v>
      </c>
    </row>
    <row r="5" spans="1:3">
      <c t="s" r="A5" s="4">
        <v>34</v>
      </c>
      <c t="n" r="B5" s="6">
        <v>205211</v>
      </c>
      <c t="n" r="C5" s="6">
        <v>142882</v>
      </c>
    </row>
    <row r="6" spans="1:3">
      <c t="s" r="A6" s="4">
        <v>35</v>
      </c>
      <c t="n" r="B6" s="6">
        <v>121616</v>
      </c>
      <c t="n" r="C6" s="6">
        <v>98629</v>
      </c>
    </row>
    <row r="7" spans="1:3">
      <c t="s" r="A7" s="4">
        <v>36</v>
      </c>
      <c t="n" r="B7" s="6">
        <v>14344</v>
      </c>
      <c t="n" r="C7" s="6">
        <v>1510</v>
      </c>
    </row>
    <row r="8" spans="1:3">
      <c t="s" r="A8" s="4">
        <v>37</v>
      </c>
      <c t="n" r="B8" s="6">
        <v>15543</v>
      </c>
      <c t="n" r="C8" s="6">
        <v>7943</v>
      </c>
    </row>
    <row r="9" spans="1:3">
      <c t="s" r="A9" s="4">
        <v>38</v>
      </c>
      <c t="n" r="B9" s="6">
        <v>555169</v>
      </c>
      <c t="n" r="C9" s="6">
        <v>583929</v>
      </c>
    </row>
    <row r="10" spans="1:3">
      <c t="s" r="A10" s="3">
        <v>39</v>
      </c>
    </row>
    <row r="11" spans="1:3">
      <c t="s" r="A11" s="4">
        <v>40</v>
      </c>
      <c t="n" r="B11" s="6">
        <v>10044</v>
      </c>
      <c t="n" r="C11" s="6">
        <v>5236</v>
      </c>
    </row>
    <row r="12" spans="1:3">
      <c t="s" r="A12" s="4">
        <v>41</v>
      </c>
      <c t="n" r="B12" s="6">
        <v>83441</v>
      </c>
      <c t="n" r="C12" s="6">
        <v>71383</v>
      </c>
    </row>
    <row r="13" spans="1:3">
      <c t="s" r="A13" s="4">
        <v>42</v>
      </c>
      <c t="n" r="B13" s="6">
        <v>439430</v>
      </c>
      <c t="n" r="C13" s="6">
        <v>382429</v>
      </c>
    </row>
    <row r="14" spans="1:3">
      <c t="n" r="B14" s="6">
        <v>532915</v>
      </c>
      <c t="n" r="C14" s="6">
        <v>459048</v>
      </c>
    </row>
    <row r="15" spans="1:3">
      <c t="s" r="A15" s="4">
        <v>43</v>
      </c>
      <c t="n" r="B15" s="6">
        <v>-309062</v>
      </c>
      <c t="n" r="C15" s="6">
        <v>-296480</v>
      </c>
    </row>
    <row r="16" spans="1:3">
      <c t="s" r="A16" s="4">
        <v>44</v>
      </c>
      <c t="n" r="B16" s="6">
        <v>223853</v>
      </c>
      <c t="n" r="C16" s="6">
        <v>162568</v>
      </c>
    </row>
    <row r="17" spans="1:3">
      <c t="s" r="A17" s="3">
        <v>45</v>
      </c>
    </row>
    <row r="18" spans="1:3">
      <c t="s" r="A18" s="4">
        <v>46</v>
      </c>
      <c t="n" r="B18" s="6">
        <v>88322</v>
      </c>
      <c t="n" r="C18" s="6">
        <v>20221</v>
      </c>
    </row>
    <row r="19" spans="1:3">
      <c t="s" r="A19" s="4">
        <v>47</v>
      </c>
      <c t="n" r="B19" s="6">
        <v>19566</v>
      </c>
      <c t="n" r="C19" s="6">
        <v>16490</v>
      </c>
    </row>
    <row r="20" spans="1:3">
      <c t="s" r="A20" s="4">
        <v>48</v>
      </c>
      <c t="n" r="B20" s="6">
        <v>116684</v>
      </c>
      <c t="n" r="C20" s="6">
        <v>54912</v>
      </c>
    </row>
    <row r="21" spans="1:3">
      <c t="s" r="A21" s="4">
        <v>49</v>
      </c>
      <c t="n" r="B21" s="6">
        <v>409527</v>
      </c>
      <c t="n" r="C21" s="6">
        <v>189767</v>
      </c>
    </row>
    <row r="22" spans="1:3">
      <c t="s" r="A22" s="4">
        <v>50</v>
      </c>
      <c t="n" r="B22" s="6">
        <v>14974</v>
      </c>
      <c t="n" r="C22" s="6">
        <v>15197</v>
      </c>
    </row>
    <row r="23" spans="1:3">
      <c t="s" r="A23" s="4">
        <v>51</v>
      </c>
      <c t="n" r="B23" s="6">
        <v>17151</v>
      </c>
      <c t="n" r="C23" s="6">
        <v>8333</v>
      </c>
    </row>
    <row r="24" spans="1:3">
      <c t="s" r="A24" s="4">
        <v>52</v>
      </c>
      <c t="n" r="B24" s="6">
        <v>12857</v>
      </c>
      <c t="n" r="C24" s="6">
        <v>14058</v>
      </c>
    </row>
    <row r="25" spans="1:3">
      <c t="s" r="A25" s="4">
        <v>53</v>
      </c>
      <c t="n" r="B25" s="6">
        <v>1458103</v>
      </c>
      <c t="n" r="C25" s="6">
        <v>1065475</v>
      </c>
    </row>
    <row r="26" spans="1:3">
      <c t="s" r="A26" s="3">
        <v>54</v>
      </c>
    </row>
    <row r="27" spans="1:3">
      <c t="s" r="A27" s="4">
        <v>55</v>
      </c>
      <c t="n" r="B27" s="6">
        <v>81382</v>
      </c>
      <c t="n" r="C27" s="6">
        <v>51658</v>
      </c>
    </row>
    <row r="28" spans="1:3">
      <c t="s" r="A28" s="4">
        <v>56</v>
      </c>
      <c t="n" r="B28" s="6">
        <v>39517</v>
      </c>
      <c t="n" r="C28" s="6">
        <v>32611</v>
      </c>
    </row>
    <row r="29" spans="1:3">
      <c t="s" r="A29" s="4">
        <v>57</v>
      </c>
      <c t="n" r="B29" s="6">
        <v>48713</v>
      </c>
      <c t="n" r="C29" s="6">
        <v>24145</v>
      </c>
    </row>
    <row r="30" spans="1:3">
      <c t="s" r="A30" s="4">
        <v>58</v>
      </c>
      <c t="n" r="B30" s="6">
        <v>3420</v>
      </c>
      <c t="n" r="C30" s="6">
        <v>3798</v>
      </c>
    </row>
    <row r="31" spans="1:3">
      <c t="s" r="A31" s="4">
        <v>59</v>
      </c>
      <c t="n" r="B31" s="6">
        <v>8622</v>
      </c>
      <c t="n" r="C31" s="6">
        <v>11836</v>
      </c>
    </row>
    <row r="32" spans="1:3">
      <c t="s" r="A32" s="4">
        <v>60</v>
      </c>
      <c t="n" r="B32" s="6">
        <v>6250</v>
      </c>
      <c t="n" r="C32" s="6">
        <v>87000</v>
      </c>
    </row>
    <row r="33" spans="1:3">
      <c t="s" r="A33" s="4">
        <v>61</v>
      </c>
      <c t="n" r="B33" s="6">
        <v>187904</v>
      </c>
      <c t="n" r="C33" s="6">
        <v>211048</v>
      </c>
    </row>
    <row r="34" spans="1:3">
      <c t="s" r="A34" s="4">
        <v>62</v>
      </c>
      <c t="n" r="B34" s="6">
        <v>434206</v>
      </c>
      <c t="n" r="C34" s="6">
        <v>83753</v>
      </c>
    </row>
    <row r="35" spans="1:3">
      <c t="s" r="A35" s="4">
        <v>51</v>
      </c>
      <c t="n" r="B35" s="6">
        <v>-7345</v>
      </c>
      <c t="n" r="C35" s="6">
        <v>-8014</v>
      </c>
    </row>
    <row r="36" spans="1:3">
      <c t="s" r="A36" s="4">
        <v>63</v>
      </c>
      <c t="n" r="B36" s="6">
        <v>6235</v>
      </c>
      <c t="n" r="C36" s="6">
        <v>5653</v>
      </c>
    </row>
    <row r="37" spans="1:3">
      <c t="s" r="A37" s="4">
        <v>64</v>
      </c>
      <c t="n" r="B37" s="6">
        <v>19037</v>
      </c>
      <c t="n" r="C37" s="6">
        <v>17755</v>
      </c>
    </row>
    <row r="38" spans="1:3">
      <c t="s" r="A38" s="4">
        <v>65</v>
      </c>
      <c t="n" r="B38" s="6">
        <v>803376</v>
      </c>
      <c t="n" r="C38" s="6">
        <v>739252</v>
      </c>
    </row>
    <row r="39" spans="1:3">
      <c t="s" r="A39" s="4">
        <v>66</v>
      </c>
      <c t="n" r="B39" s="7">
        <v>1458103</v>
      </c>
      <c t="n" r="C39" s="7">
        <v>1065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5</v>
      </c>
      <c t="s" r="B1" s="2">
        <v>1</v>
      </c>
    </row>
    <row r="2" spans="1:2">
      <c t="s" r="B2" s="2">
        <v>2</v>
      </c>
    </row>
    <row r="3" spans="1:2">
      <c t="s" r="A3" s="3">
        <v>149</v>
      </c>
    </row>
    <row r="4" spans="1:2">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88</v>
      </c>
      <c t="s" r="B1" s="2">
        <v>1</v>
      </c>
    </row>
    <row r="2" spans="1:2">
      <c t="s" r="B2" s="2">
        <v>2</v>
      </c>
    </row>
    <row r="3" spans="1:2">
      <c t="s" r="A3" s="3">
        <v>149</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49</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49</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49</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t="s" r="A1" s="1">
        <v>200</v>
      </c>
      <c t="s" r="B1" s="2">
        <v>1</v>
      </c>
    </row>
    <row r="2" spans="1:2">
      <c t="s" r="B2" s="2">
        <v>2</v>
      </c>
    </row>
    <row r="3" spans="1:2">
      <c t="s" r="A3" s="4">
        <v>201</v>
      </c>
    </row>
    <row r="4" spans="1:2">
      <c t="s" r="A4" s="3">
        <v>202</v>
      </c>
    </row>
    <row r="5" spans="1:2">
      <c t="s" r="A5" s="4">
        <v>203</v>
      </c>
      <c t="s" r="B5" s="4">
        <v>204</v>
      </c>
    </row>
    <row r="6" spans="1:2">
      <c t="s" r="A6" s="4">
        <v>205</v>
      </c>
    </row>
    <row r="7" spans="1:2">
      <c t="s" r="A7" s="3">
        <v>202</v>
      </c>
    </row>
    <row r="8" spans="1:2">
      <c t="s" r="A8" s="4">
        <v>203</v>
      </c>
      <c t="s" r="B8" s="4">
        <v>206</v>
      </c>
    </row>
    <row r="9" spans="1:2">
      <c t="s" r="A9" s="4">
        <v>207</v>
      </c>
    </row>
    <row r="10" spans="1:2">
      <c t="s" r="A10" s="3">
        <v>202</v>
      </c>
    </row>
    <row r="11" spans="1:2">
      <c t="s" r="A11" s="4">
        <v>203</v>
      </c>
      <c t="s" r="B11" s="4">
        <v>208</v>
      </c>
    </row>
    <row r="12" spans="1:2">
      <c t="s" r="A12" s="4">
        <v>209</v>
      </c>
    </row>
    <row r="13" spans="1:2">
      <c t="s" r="A13" s="3">
        <v>202</v>
      </c>
    </row>
    <row r="14" spans="1:2">
      <c t="s" r="A14" s="4">
        <v>203</v>
      </c>
      <c t="s" r="B1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02</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6</v>
      </c>
      <c t="s" r="B1" s="2">
        <v>1</v>
      </c>
    </row>
    <row r="2" spans="1:2">
      <c t="s" r="B2" s="2">
        <v>2</v>
      </c>
    </row>
    <row r="3" spans="1:2">
      <c t="s" r="A3" s="3">
        <v>202</v>
      </c>
    </row>
    <row r="4" spans="1:2">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9</v>
      </c>
      <c t="s" r="B1" s="2">
        <v>1</v>
      </c>
    </row>
    <row r="2" spans="1:2">
      <c t="s" r="B2" s="2">
        <v>2</v>
      </c>
    </row>
    <row r="3" spans="1:2">
      <c t="s" r="A3" s="3">
        <v>202</v>
      </c>
    </row>
    <row r="4" spans="1:2">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2</v>
      </c>
      <c t="s" r="B1" s="2">
        <v>1</v>
      </c>
    </row>
    <row r="2" spans="1:2">
      <c t="s" r="B2" s="2">
        <v>2</v>
      </c>
    </row>
    <row r="3" spans="1:2">
      <c t="s" r="A3" s="3">
        <v>202</v>
      </c>
    </row>
    <row r="4" spans="1:2">
      <c t="s" r="A4" s="4">
        <v>223</v>
      </c>
      <c t="s" r="B4"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4">
        <v>68</v>
      </c>
      <c t="n" r="B2" s="6">
        <v>22643816</v>
      </c>
      <c t="n" r="C2" s="6">
        <v>22420785</v>
      </c>
    </row>
    <row r="3" spans="1:3">
      <c t="s" r="A3" s="4">
        <v>69</v>
      </c>
      <c t="n" r="B3" s="6">
        <v>22643816</v>
      </c>
      <c t="n" r="C3" s="6">
        <v>22420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5</v>
      </c>
      <c t="s" r="B1" s="2">
        <v>1</v>
      </c>
    </row>
    <row r="2" spans="1:2">
      <c t="s" r="B2" s="2">
        <v>2</v>
      </c>
    </row>
    <row r="3" spans="1:2">
      <c t="s" r="A3" s="3">
        <v>202</v>
      </c>
    </row>
    <row r="4" spans="1:2">
      <c t="s" r="A4" s="4">
        <v>226</v>
      </c>
      <c t="s" r="B4"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8</v>
      </c>
      <c t="s" r="B1" s="2">
        <v>1</v>
      </c>
    </row>
    <row r="2" spans="1:2">
      <c t="s" r="B2" s="2">
        <v>2</v>
      </c>
    </row>
    <row r="3" spans="1:2">
      <c t="s" r="A3" s="3">
        <v>202</v>
      </c>
    </row>
    <row r="4" spans="1:2">
      <c t="s" r="A4" s="4">
        <v>229</v>
      </c>
      <c t="s" r="B4"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02</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8</v>
      </c>
      <c t="s" r="B1" s="2">
        <v>1</v>
      </c>
    </row>
    <row r="2" spans="1:2">
      <c t="s" r="B2" s="2">
        <v>2</v>
      </c>
    </row>
    <row r="3" spans="1:2">
      <c t="s" r="A3" s="3">
        <v>202</v>
      </c>
    </row>
    <row r="4" spans="1:2">
      <c t="s" r="A4" s="4">
        <v>239</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6"/>
  </cols>
  <sheetData>
    <row r="1" spans="1:11">
      <c t="s" r="A1" s="1">
        <v>241</v>
      </c>
      <c t="s" r="B1" s="2">
        <v>71</v>
      </c>
      <c t="s" r="D1" s="2">
        <v>1</v>
      </c>
      <c t="s" r="F1" s="2">
        <v>242</v>
      </c>
      <c t="s" r="K1" s="2">
        <v>243</v>
      </c>
    </row>
    <row r="2" spans="1:11">
      <c t="s" r="B2" s="2">
        <v>2</v>
      </c>
      <c t="s" r="C2" s="2">
        <v>72</v>
      </c>
      <c t="s" r="D2" s="2">
        <v>2</v>
      </c>
      <c t="s" r="E2" s="2">
        <v>72</v>
      </c>
      <c t="s" r="F2" s="2">
        <v>30</v>
      </c>
      <c t="s" r="G2" s="2">
        <v>244</v>
      </c>
      <c t="s" r="H2" s="2">
        <v>245</v>
      </c>
      <c t="s" r="I2" s="2">
        <v>246</v>
      </c>
      <c t="s" r="J2" s="2">
        <v>247</v>
      </c>
      <c t="s" r="K2" s="2">
        <v>30</v>
      </c>
    </row>
    <row r="3" spans="1:11">
      <c t="s" r="A3" s="4">
        <v>248</v>
      </c>
    </row>
    <row r="4" spans="1:11">
      <c t="s" r="A4" s="4">
        <v>249</v>
      </c>
      <c t="n" r="K4" s="7">
        <v>1500</v>
      </c>
    </row>
    <row r="5" spans="1:11">
      <c t="s" r="A5" s="4">
        <v>250</v>
      </c>
      <c t="n" r="F5" s="7">
        <v>1600</v>
      </c>
      <c t="n" r="G5" s="7">
        <v>1300</v>
      </c>
      <c t="n" r="H5" s="7">
        <v>1000</v>
      </c>
      <c t="n" r="I5" s="7">
        <v>900</v>
      </c>
      <c t="n" r="J5" s="7">
        <v>100</v>
      </c>
      <c t="n" r="K5" s="7">
        <v>4900</v>
      </c>
    </row>
    <row r="6" spans="1:11">
      <c t="s" r="A6" s="4">
        <v>251</v>
      </c>
    </row>
    <row r="7" spans="1:11">
      <c t="s" r="A7" s="4">
        <v>250</v>
      </c>
      <c t="n" r="F7" s="6">
        <v>1600</v>
      </c>
      <c t="n" r="G7" s="6">
        <v>1318</v>
      </c>
    </row>
    <row r="8" spans="1:11">
      <c t="s" r="A8" s="4">
        <v>250</v>
      </c>
      <c t="n" r="B8" s="7">
        <v>-369</v>
      </c>
      <c t="n" r="C8" s="7">
        <v>1317</v>
      </c>
      <c t="n" r="D8" s="7">
        <v>14281</v>
      </c>
      <c t="n" r="E8" s="7">
        <v>16761</v>
      </c>
      <c t="n" r="F8" s="7">
        <v>26082</v>
      </c>
      <c t="n" r="G8" s="7">
        <v>33546</v>
      </c>
    </row>
  </sheetData>
  <mergeCells count="4">
    <mergeCell ref="A1:A2"/>
    <mergeCell ref="B1:C1"/>
    <mergeCell ref="D1:E1"/>
    <mergeCell ref="F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2</v>
      </c>
      <c t="s" r="B1" s="2">
        <v>2</v>
      </c>
      <c t="s" r="C1" s="2">
        <v>30</v>
      </c>
      <c t="s" r="D1" s="2">
        <v>244</v>
      </c>
      <c t="s" r="E1" s="2">
        <v>245</v>
      </c>
    </row>
    <row r="2" spans="1:5">
      <c t="s" r="A2" s="4">
        <v>253</v>
      </c>
    </row>
    <row r="3" spans="1:5">
      <c t="s" r="A3" s="4">
        <v>64</v>
      </c>
      <c t="n" r="C3" s="7">
        <v>12809</v>
      </c>
    </row>
    <row r="4" spans="1:5">
      <c t="s" r="A4" s="4">
        <v>65</v>
      </c>
      <c t="n" r="C4" s="6">
        <v>744198</v>
      </c>
      <c t="n" r="D4" s="7">
        <v>727665</v>
      </c>
      <c t="n" r="E4" s="7">
        <v>686916</v>
      </c>
    </row>
    <row r="5" spans="1:5">
      <c t="s" r="A5" s="4">
        <v>251</v>
      </c>
    </row>
    <row r="6" spans="1:5">
      <c t="s" r="A6" s="4">
        <v>64</v>
      </c>
      <c t="n" r="C6" s="6">
        <v>4946</v>
      </c>
    </row>
    <row r="7" spans="1:5">
      <c t="s" r="A7" s="4">
        <v>65</v>
      </c>
      <c t="n" r="C7" s="6">
        <v>-4946</v>
      </c>
      <c t="n" r="D7" s="6">
        <v>-3346</v>
      </c>
      <c t="n" r="E7" s="6">
        <v>-2028</v>
      </c>
    </row>
    <row r="8" spans="1:5">
      <c t="s" r="A8" s="4">
        <v>64</v>
      </c>
      <c t="n" r="B8" s="7">
        <v>19037</v>
      </c>
      <c t="n" r="C8" s="6">
        <v>17755</v>
      </c>
    </row>
    <row r="9" spans="1:5">
      <c t="s" r="A9" s="4">
        <v>65</v>
      </c>
      <c t="n" r="B9" s="7">
        <v>803376</v>
      </c>
      <c t="n" r="C9" s="7">
        <v>739252</v>
      </c>
      <c t="n" r="D9" s="7">
        <v>724319</v>
      </c>
      <c t="n" r="E9" s="7">
        <v>6848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t="s" r="A1" s="1">
        <v>254</v>
      </c>
      <c t="s" r="B1" s="2">
        <v>71</v>
      </c>
      <c t="s" r="D1" s="2">
        <v>1</v>
      </c>
      <c t="s" r="G1" s="2">
        <v>242</v>
      </c>
    </row>
    <row r="2" spans="1:8">
      <c t="s" r="B2" s="2">
        <v>2</v>
      </c>
      <c t="s" r="C2" s="2">
        <v>72</v>
      </c>
      <c t="s" r="D2" s="2">
        <v>2</v>
      </c>
      <c t="s" r="E2" s="2">
        <v>2</v>
      </c>
      <c t="s" r="F2" s="2">
        <v>72</v>
      </c>
      <c t="s" r="G2" s="2">
        <v>30</v>
      </c>
      <c t="s" r="H2" s="2">
        <v>244</v>
      </c>
    </row>
    <row r="3" spans="1:8">
      <c t="s" r="A3" s="4">
        <v>253</v>
      </c>
    </row>
    <row r="4" spans="1:8">
      <c t="s" r="A4" s="4">
        <v>250</v>
      </c>
      <c t="n" r="G4" s="7">
        <v>24482</v>
      </c>
      <c t="n" r="H4" s="7">
        <v>32228</v>
      </c>
    </row>
    <row r="5" spans="1:8">
      <c t="s" r="A5" s="4">
        <v>89</v>
      </c>
      <c t="n" r="G5" s="7">
        <v>82466</v>
      </c>
      <c t="n" r="H5" s="7">
        <v>99418</v>
      </c>
    </row>
    <row r="6" spans="1:8">
      <c t="s" r="A6" s="4">
        <v>255</v>
      </c>
      <c t="n" r="G6" s="8">
        <v>3.65</v>
      </c>
      <c t="n" r="H6" s="8">
        <v>4.41</v>
      </c>
    </row>
    <row r="7" spans="1:8">
      <c t="s" r="A7" s="4">
        <v>256</v>
      </c>
      <c t="n" r="G7" s="8">
        <v>3.63</v>
      </c>
      <c t="n" r="H7" s="8">
        <v>4.37</v>
      </c>
    </row>
    <row r="8" spans="1:8">
      <c t="s" r="A8" s="4">
        <v>251</v>
      </c>
    </row>
    <row r="9" spans="1:8">
      <c t="s" r="A9" s="4">
        <v>250</v>
      </c>
      <c t="n" r="G9" s="7">
        <v>1600</v>
      </c>
      <c t="n" r="H9" s="7">
        <v>1318</v>
      </c>
    </row>
    <row r="10" spans="1:8">
      <c t="s" r="A10" s="4">
        <v>89</v>
      </c>
      <c t="n" r="G10" s="7">
        <v>-1600</v>
      </c>
      <c t="n" r="H10" s="7">
        <v>-1318</v>
      </c>
    </row>
    <row r="11" spans="1:8">
      <c t="s" r="A11" s="4">
        <v>255</v>
      </c>
      <c t="n" r="G11" s="8">
        <v>-0.07000000000000001</v>
      </c>
      <c t="n" r="H11" s="8">
        <v>-0.06</v>
      </c>
    </row>
    <row r="12" spans="1:8">
      <c t="s" r="A12" s="4">
        <v>256</v>
      </c>
      <c t="n" r="G12" s="8">
        <v>-0.07000000000000001</v>
      </c>
      <c t="n" r="H12" s="8">
        <v>-0.05</v>
      </c>
    </row>
    <row r="13" spans="1:8">
      <c t="s" r="A13" s="4">
        <v>250</v>
      </c>
      <c t="n" r="B13" s="7">
        <v>-369</v>
      </c>
      <c t="n" r="C13" s="7">
        <v>1317</v>
      </c>
      <c t="n" r="E13" s="7">
        <v>14281</v>
      </c>
      <c t="n" r="F13" s="7">
        <v>16761</v>
      </c>
      <c t="n" r="G13" s="7">
        <v>26082</v>
      </c>
      <c t="n" r="H13" s="7">
        <v>33546</v>
      </c>
    </row>
    <row r="14" spans="1:8">
      <c t="s" r="A14" s="4">
        <v>89</v>
      </c>
      <c t="n" r="B14" s="7">
        <v>30802</v>
      </c>
      <c t="n" r="C14" s="7">
        <v>11324</v>
      </c>
      <c t="n" r="D14" s="7">
        <v>77243</v>
      </c>
      <c t="n" r="E14" s="7">
        <v>77243</v>
      </c>
      <c t="n" r="F14" s="7">
        <v>60003</v>
      </c>
      <c t="n" r="G14" s="7">
        <v>80866</v>
      </c>
      <c t="n" r="H14" s="7">
        <v>98100</v>
      </c>
    </row>
    <row r="15" spans="1:8">
      <c t="s" r="A15" s="4">
        <v>255</v>
      </c>
      <c t="n" r="B15" s="8">
        <v>1.36</v>
      </c>
      <c t="n" r="C15" s="8">
        <v>0.5</v>
      </c>
      <c t="n" r="E15" s="8">
        <v>3.43</v>
      </c>
      <c t="n" r="F15" s="8">
        <v>2.65</v>
      </c>
      <c t="n" r="G15" s="8">
        <v>3.58</v>
      </c>
      <c t="n" r="H15" s="8">
        <v>4.35</v>
      </c>
    </row>
    <row r="16" spans="1:8">
      <c t="s" r="A16" s="4">
        <v>256</v>
      </c>
      <c t="n" r="B16" s="8">
        <v>1.35</v>
      </c>
      <c t="n" r="C16" s="8">
        <v>0.5</v>
      </c>
      <c t="n" r="E16" s="8">
        <v>3.41</v>
      </c>
      <c t="n" r="F16" s="8">
        <v>2.64</v>
      </c>
      <c t="n" r="G16" s="8">
        <v>3.56</v>
      </c>
      <c t="n" r="H16" s="8">
        <v>4.32</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57</v>
      </c>
      <c t="s" r="B1" s="2">
        <v>1</v>
      </c>
      <c t="s" r="D1" s="2">
        <v>242</v>
      </c>
    </row>
    <row r="2" spans="1:5">
      <c t="s" r="B2" s="2">
        <v>2</v>
      </c>
      <c t="s" r="C2" s="2">
        <v>72</v>
      </c>
      <c t="s" r="D2" s="2">
        <v>30</v>
      </c>
      <c t="s" r="E2" s="2">
        <v>244</v>
      </c>
    </row>
    <row r="3" spans="1:5">
      <c t="s" r="A3" s="4">
        <v>253</v>
      </c>
    </row>
    <row r="4" spans="1:5">
      <c t="s" r="A4" s="4">
        <v>89</v>
      </c>
      <c t="n" r="D4" s="7">
        <v>82466</v>
      </c>
      <c t="n" r="E4" s="7">
        <v>99418</v>
      </c>
    </row>
    <row r="5" spans="1:5">
      <c t="s" r="A5" s="4">
        <v>123</v>
      </c>
      <c t="n" r="D5" s="6">
        <v>-1043</v>
      </c>
      <c t="n" r="E5" s="6">
        <v>-549</v>
      </c>
    </row>
    <row r="6" spans="1:5">
      <c t="s" r="A6" s="4">
        <v>125</v>
      </c>
      <c t="n" r="D6" s="6">
        <v>165826</v>
      </c>
      <c t="n" r="E6" s="6">
        <v>153141</v>
      </c>
    </row>
    <row r="7" spans="1:5">
      <c t="s" r="A7" s="4">
        <v>251</v>
      </c>
    </row>
    <row r="8" spans="1:5">
      <c t="s" r="A8" s="4">
        <v>89</v>
      </c>
      <c t="n" r="D8" s="6">
        <v>-1600</v>
      </c>
      <c t="n" r="E8" s="6">
        <v>-1318</v>
      </c>
    </row>
    <row r="9" spans="1:5">
      <c t="s" r="A9" s="4">
        <v>123</v>
      </c>
      <c t="n" r="D9" s="6">
        <v>1600</v>
      </c>
      <c t="n" r="E9" s="6">
        <v>1318</v>
      </c>
    </row>
    <row r="10" spans="1:5">
      <c t="s" r="A10" s="4">
        <v>125</v>
      </c>
      <c t="s" r="D10" s="4">
        <v>80</v>
      </c>
      <c t="s" r="E10" s="4">
        <v>80</v>
      </c>
    </row>
    <row r="11" spans="1:5">
      <c t="s" r="A11" s="4">
        <v>89</v>
      </c>
      <c t="n" r="B11" s="7">
        <v>77243</v>
      </c>
      <c t="n" r="C11" s="7">
        <v>60003</v>
      </c>
      <c t="n" r="D11" s="6">
        <v>80866</v>
      </c>
      <c t="n" r="E11" s="6">
        <v>98100</v>
      </c>
    </row>
    <row r="12" spans="1:5">
      <c t="s" r="A12" s="4">
        <v>123</v>
      </c>
      <c t="n" r="B12" s="6">
        <v>-23613</v>
      </c>
      <c t="n" r="C12" s="6">
        <v>4006</v>
      </c>
      <c t="n" r="D12" s="6">
        <v>557</v>
      </c>
      <c t="n" r="E12" s="6">
        <v>769</v>
      </c>
    </row>
    <row r="13" spans="1:5">
      <c t="s" r="A13" s="4">
        <v>125</v>
      </c>
      <c t="n" r="B13" s="7">
        <v>100015</v>
      </c>
      <c t="n" r="C13" s="7">
        <v>113583</v>
      </c>
      <c t="n" r="D13" s="7">
        <v>165826</v>
      </c>
      <c t="n" r="E13" s="7">
        <v>153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258</v>
      </c>
      <c t="s" r="B1" s="2">
        <v>1</v>
      </c>
      <c t="s" r="D1" s="2">
        <v>242</v>
      </c>
    </row>
    <row r="2" spans="1:6">
      <c t="s" r="B2" s="2">
        <v>2</v>
      </c>
      <c t="s" r="C2" s="2">
        <v>72</v>
      </c>
      <c t="s" r="D2" s="2">
        <v>30</v>
      </c>
      <c t="s" r="E2" s="2">
        <v>244</v>
      </c>
      <c t="s" r="F2" s="2">
        <v>245</v>
      </c>
    </row>
    <row r="3" spans="1:6">
      <c t="s" r="A3" s="4">
        <v>259</v>
      </c>
    </row>
    <row r="4" spans="1:6">
      <c t="s" r="A4" s="4">
        <v>65</v>
      </c>
      <c t="n" r="D4" s="7">
        <v>562717</v>
      </c>
      <c t="n" r="E4" s="7">
        <v>523302</v>
      </c>
      <c t="n" r="F4" s="7">
        <v>445059</v>
      </c>
    </row>
    <row r="5" spans="1:6">
      <c t="s" r="A5" s="4">
        <v>253</v>
      </c>
    </row>
    <row r="6" spans="1:6">
      <c t="s" r="A6" s="4">
        <v>89</v>
      </c>
      <c t="n" r="D6" s="6">
        <v>82466</v>
      </c>
      <c t="n" r="E6" s="6">
        <v>99418</v>
      </c>
    </row>
    <row r="7" spans="1:6">
      <c t="s" r="A7" s="4">
        <v>105</v>
      </c>
      <c t="n" r="D7" s="6">
        <v>57921</v>
      </c>
      <c t="n" r="E7" s="6">
        <v>57875</v>
      </c>
    </row>
    <row r="8" spans="1:6">
      <c t="s" r="A8" s="4">
        <v>65</v>
      </c>
      <c t="n" r="D8" s="6">
        <v>744198</v>
      </c>
      <c t="n" r="E8" s="6">
        <v>727665</v>
      </c>
      <c t="n" r="F8" s="6">
        <v>686916</v>
      </c>
    </row>
    <row r="9" spans="1:6">
      <c t="s" r="A9" s="4">
        <v>260</v>
      </c>
    </row>
    <row r="10" spans="1:6">
      <c t="s" r="A10" s="4">
        <v>65</v>
      </c>
      <c t="n" r="D10" s="6">
        <v>-4946</v>
      </c>
      <c t="n" r="E10" s="6">
        <v>-3346</v>
      </c>
      <c t="n" r="F10" s="6">
        <v>-2028</v>
      </c>
    </row>
    <row r="11" spans="1:6">
      <c t="s" r="A11" s="4">
        <v>251</v>
      </c>
    </row>
    <row r="12" spans="1:6">
      <c t="s" r="A12" s="4">
        <v>89</v>
      </c>
      <c t="n" r="D12" s="6">
        <v>-1600</v>
      </c>
      <c t="n" r="E12" s="6">
        <v>-1318</v>
      </c>
    </row>
    <row r="13" spans="1:6">
      <c t="s" r="A13" s="4">
        <v>105</v>
      </c>
      <c t="n" r="D13" s="6">
        <v>-1600</v>
      </c>
      <c t="n" r="E13" s="6">
        <v>-1318</v>
      </c>
    </row>
    <row r="14" spans="1:6">
      <c t="s" r="A14" s="4">
        <v>65</v>
      </c>
      <c t="n" r="D14" s="6">
        <v>-4946</v>
      </c>
      <c t="n" r="E14" s="6">
        <v>-3346</v>
      </c>
      <c t="n" r="F14" s="6">
        <v>-2028</v>
      </c>
    </row>
    <row r="15" spans="1:6">
      <c t="s" r="A15" s="4">
        <v>261</v>
      </c>
    </row>
    <row r="16" spans="1:6">
      <c t="s" r="A16" s="4">
        <v>65</v>
      </c>
      <c t="n" r="D16" s="6">
        <v>557771</v>
      </c>
      <c t="n" r="E16" s="6">
        <v>519956</v>
      </c>
      <c t="n" r="F16" s="6">
        <v>443031</v>
      </c>
    </row>
    <row r="17" spans="1:6">
      <c t="s" r="A17" s="4">
        <v>89</v>
      </c>
      <c t="n" r="B17" s="7">
        <v>77243</v>
      </c>
      <c t="n" r="C17" s="7">
        <v>60003</v>
      </c>
      <c t="n" r="D17" s="6">
        <v>80866</v>
      </c>
      <c t="n" r="E17" s="6">
        <v>98100</v>
      </c>
    </row>
    <row r="18" spans="1:6">
      <c t="s" r="A18" s="4">
        <v>105</v>
      </c>
      <c t="n" r="D18" s="6">
        <v>56321</v>
      </c>
      <c t="n" r="E18" s="6">
        <v>56557</v>
      </c>
    </row>
    <row r="19" spans="1:6">
      <c t="s" r="A19" s="4">
        <v>65</v>
      </c>
      <c t="n" r="B19" s="7">
        <v>803376</v>
      </c>
      <c t="n" r="D19" s="7">
        <v>739252</v>
      </c>
      <c t="n" r="E19" s="7">
        <v>724319</v>
      </c>
      <c t="n" r="F19" s="7">
        <v>6848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8"/>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62</v>
      </c>
      <c t="s" r="C1" s="2">
        <v>2</v>
      </c>
      <c t="s" r="D1" s="2">
        <v>263</v>
      </c>
      <c t="s" r="E1" s="2">
        <v>264</v>
      </c>
      <c t="s" r="F1" s="2">
        <v>265</v>
      </c>
      <c t="s" r="G1" s="2">
        <v>266</v>
      </c>
      <c t="s" r="H1" s="2">
        <v>2</v>
      </c>
      <c t="s" r="I1" s="2">
        <v>72</v>
      </c>
      <c t="s" r="J1" s="2">
        <v>2</v>
      </c>
      <c t="s" r="K1" s="2">
        <v>72</v>
      </c>
    </row>
    <row r="2" spans="1:11">
      <c t="s" r="A2" s="4">
        <v>267</v>
      </c>
    </row>
    <row r="3" spans="1:11">
      <c t="s" r="A3" s="4">
        <v>268</v>
      </c>
      <c t="s" r="D3" s="4">
        <v>269</v>
      </c>
    </row>
    <row r="4" spans="1:11">
      <c t="s" r="A4" s="4">
        <v>270</v>
      </c>
    </row>
    <row r="5" spans="1:11">
      <c t="s" r="A5" s="4">
        <v>268</v>
      </c>
      <c t="s" r="D5" s="4">
        <v>271</v>
      </c>
    </row>
    <row r="6" spans="1:11">
      <c t="s" r="A6" s="4">
        <v>272</v>
      </c>
    </row>
    <row r="7" spans="1:11">
      <c t="s" r="A7" s="4">
        <v>268</v>
      </c>
      <c t="s" r="D7" s="4">
        <v>273</v>
      </c>
    </row>
    <row r="8" spans="1:11">
      <c t="s" r="A8" s="4">
        <v>274</v>
      </c>
    </row>
    <row r="9" spans="1:11">
      <c t="s" r="A9" s="4">
        <v>268</v>
      </c>
      <c t="s" r="D9" s="4">
        <v>275</v>
      </c>
    </row>
    <row r="10" spans="1:11">
      <c t="s" r="A10" s="4">
        <v>276</v>
      </c>
    </row>
    <row r="11" spans="1:11">
      <c t="s" r="A11" s="4">
        <v>277</v>
      </c>
      <c t="n" r="D11" s="7">
        <v>104000</v>
      </c>
    </row>
    <row r="12" spans="1:11">
      <c t="s" r="A12" s="4">
        <v>278</v>
      </c>
      <c t="n" r="D12" s="6">
        <v>500</v>
      </c>
    </row>
    <row r="13" spans="1:11">
      <c t="s" r="A13" s="4">
        <v>279</v>
      </c>
      <c t="n" r="D13" s="6">
        <v>300</v>
      </c>
    </row>
    <row r="14" spans="1:11">
      <c t="s" r="A14" s="4">
        <v>73</v>
      </c>
      <c t="n" r="H14" s="7">
        <v>5600</v>
      </c>
      <c t="n" r="J14" s="7">
        <v>5600</v>
      </c>
    </row>
    <row r="15" spans="1:11">
      <c t="s" r="A15" s="4">
        <v>280</v>
      </c>
      <c t="n" r="D15" s="7">
        <v>104000</v>
      </c>
    </row>
    <row r="16" spans="1:11">
      <c t="s" r="A16" s="4">
        <v>281</v>
      </c>
    </row>
    <row r="17" spans="1:11">
      <c t="s" r="A17" s="4">
        <v>268</v>
      </c>
      <c t="s" r="E17" s="4">
        <v>282</v>
      </c>
    </row>
    <row r="18" spans="1:11">
      <c t="s" r="A18" s="4">
        <v>283</v>
      </c>
    </row>
    <row r="19" spans="1:11">
      <c t="s" r="A19" s="4">
        <v>268</v>
      </c>
      <c t="s" r="E19" s="4">
        <v>284</v>
      </c>
    </row>
    <row r="20" spans="1:11">
      <c t="s" r="A20" s="4">
        <v>285</v>
      </c>
    </row>
    <row r="21" spans="1:11">
      <c t="s" r="A21" s="4">
        <v>268</v>
      </c>
      <c t="s" r="E21" s="4">
        <v>282</v>
      </c>
    </row>
    <row r="22" spans="1:11">
      <c t="s" r="A22" s="4">
        <v>286</v>
      </c>
    </row>
    <row r="23" spans="1:11">
      <c t="s" r="A23" s="4">
        <v>277</v>
      </c>
      <c t="n" r="E23" s="7">
        <v>19162</v>
      </c>
    </row>
    <row r="24" spans="1:11">
      <c t="s" r="A24" s="4">
        <v>278</v>
      </c>
      <c t="n" r="E24" s="6">
        <v>200</v>
      </c>
    </row>
    <row r="25" spans="1:11">
      <c t="s" r="A25" s="4">
        <v>73</v>
      </c>
      <c t="n" r="H25" s="6">
        <v>5300</v>
      </c>
      <c t="n" r="J25" s="6">
        <v>12000</v>
      </c>
    </row>
    <row r="26" spans="1:11">
      <c t="s" r="A26" s="4">
        <v>280</v>
      </c>
      <c t="n" r="C26" s="7">
        <v>18900</v>
      </c>
      <c t="n" r="E26" s="7">
        <v>18909</v>
      </c>
    </row>
    <row r="27" spans="1:11">
      <c t="s" r="A27" s="4">
        <v>287</v>
      </c>
    </row>
    <row r="28" spans="1:11">
      <c t="s" r="A28" s="4">
        <v>268</v>
      </c>
      <c t="s" r="F28" s="4">
        <v>288</v>
      </c>
    </row>
    <row r="29" spans="1:11">
      <c t="s" r="A29" s="4">
        <v>289</v>
      </c>
    </row>
    <row r="30" spans="1:11">
      <c t="s" r="A30" s="4">
        <v>268</v>
      </c>
      <c t="s" r="F30" s="4">
        <v>282</v>
      </c>
    </row>
    <row r="31" spans="1:11">
      <c t="s" r="A31" s="4">
        <v>290</v>
      </c>
    </row>
    <row r="32" spans="1:11">
      <c t="s" r="A32" s="4">
        <v>277</v>
      </c>
      <c t="n" r="F32" s="7">
        <v>347971</v>
      </c>
    </row>
    <row r="33" spans="1:11">
      <c t="s" r="A33" s="4">
        <v>278</v>
      </c>
      <c t="n" r="F33" s="6">
        <v>6900</v>
      </c>
    </row>
    <row r="34" spans="1:11">
      <c t="s" r="A34" s="4">
        <v>73</v>
      </c>
      <c t="n" r="H34" s="6">
        <v>47900</v>
      </c>
      <c t="n" r="J34" s="6">
        <v>84400</v>
      </c>
    </row>
    <row r="35" spans="1:11">
      <c t="s" r="A35" s="4">
        <v>280</v>
      </c>
      <c t="n" r="F35" s="7">
        <v>342300</v>
      </c>
    </row>
    <row r="36" spans="1:11">
      <c t="s" r="A36" s="4">
        <v>291</v>
      </c>
      <c t="s" r="F36" s="4">
        <v>292</v>
      </c>
    </row>
    <row r="37" spans="1:11">
      <c t="s" r="A37" s="4">
        <v>293</v>
      </c>
    </row>
    <row r="38" spans="1:11">
      <c t="s" r="A38" s="4">
        <v>268</v>
      </c>
      <c t="s" r="G38" s="4">
        <v>282</v>
      </c>
    </row>
    <row r="39" spans="1:11">
      <c t="s" r="A39" s="4">
        <v>294</v>
      </c>
    </row>
    <row r="40" spans="1:11">
      <c t="s" r="A40" s="4">
        <v>277</v>
      </c>
      <c t="n" r="G40" s="7">
        <v>6689</v>
      </c>
    </row>
    <row r="41" spans="1:11">
      <c t="s" r="A41" s="4">
        <v>280</v>
      </c>
      <c t="n" r="G41" s="7">
        <v>5788</v>
      </c>
    </row>
    <row r="42" spans="1:11">
      <c t="s" r="A42" s="4">
        <v>291</v>
      </c>
      <c t="s" r="G42" s="4">
        <v>292</v>
      </c>
    </row>
    <row r="43" spans="1:11">
      <c t="s" r="A43" s="4">
        <v>295</v>
      </c>
      <c t="n" r="G43" s="7">
        <v>6700</v>
      </c>
    </row>
    <row r="44" spans="1:11">
      <c t="s" r="A44" s="4">
        <v>296</v>
      </c>
      <c t="n" r="J44" s="6">
        <v>1000</v>
      </c>
    </row>
    <row r="45" spans="1:11">
      <c t="s" r="A45" s="4">
        <v>297</v>
      </c>
      <c t="n" r="C45" s="7">
        <v>900</v>
      </c>
      <c t="n" r="H45" s="6">
        <v>900</v>
      </c>
      <c t="n" r="J45" s="6">
        <v>900</v>
      </c>
    </row>
    <row r="46" spans="1:11">
      <c t="s" r="A46" s="4">
        <v>73</v>
      </c>
      <c t="s" r="B46" s="4">
        <v>74</v>
      </c>
      <c t="n" r="H46" s="7">
        <v>280331</v>
      </c>
      <c t="n" r="I46" s="7">
        <v>215510</v>
      </c>
      <c t="n" r="J46" s="6">
        <v>771641</v>
      </c>
      <c t="n" r="K46" s="7">
        <v>647844</v>
      </c>
    </row>
    <row r="47" spans="1:11">
      <c t="s" r="A47" s="4">
        <v>295</v>
      </c>
      <c t="n" r="J47" s="7">
        <v>-1391</v>
      </c>
      <c t="s" r="K47" s="4">
        <v>80</v>
      </c>
    </row>
    <row r="48" spans="1:11">
      <c t="n" r="A48"/>
    </row>
    <row r="49" spans="1:11">
      <c t="s" r="A49" s="4">
        <v>74</v>
      </c>
      <c t="s" r="B49" s="4">
        <v>97</v>
      </c>
    </row>
  </sheetData>
  <mergeCells count="3">
    <mergeCell ref="A1:B1"/>
    <mergeCell ref="A48:J48"/>
    <mergeCell ref="B49:J49"/>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t="s" r="A1" s="1">
        <v>70</v>
      </c>
      <c t="s" r="C1" s="2">
        <v>71</v>
      </c>
      <c t="s" r="E1" s="2">
        <v>1</v>
      </c>
    </row>
    <row r="2" spans="1:6">
      <c t="s" r="C2" s="2">
        <v>2</v>
      </c>
      <c t="s" r="D2" s="2">
        <v>72</v>
      </c>
      <c t="s" r="E2" s="2">
        <v>2</v>
      </c>
      <c t="s" r="F2" s="2">
        <v>72</v>
      </c>
    </row>
    <row r="3" spans="1:6">
      <c t="s" r="A3" s="4">
        <v>73</v>
      </c>
      <c t="s" r="B3" s="4">
        <v>74</v>
      </c>
      <c t="n" r="C3" s="7">
        <v>280331</v>
      </c>
      <c t="n" r="D3" s="7">
        <v>215510</v>
      </c>
      <c t="n" r="E3" s="7">
        <v>771641</v>
      </c>
      <c t="n" r="F3" s="7">
        <v>647844</v>
      </c>
    </row>
    <row r="4" spans="1:6">
      <c t="s" r="A4" s="4">
        <v>75</v>
      </c>
      <c t="n" r="C4" s="6">
        <v>166572</v>
      </c>
      <c t="n" r="D4" s="6">
        <v>129328</v>
      </c>
      <c t="n" r="E4" s="6">
        <v>472861</v>
      </c>
      <c t="n" r="F4" s="6">
        <v>400051</v>
      </c>
    </row>
    <row r="5" spans="1:6">
      <c t="s" r="A5" s="4">
        <v>76</v>
      </c>
      <c t="n" r="C5" s="6">
        <v>113759</v>
      </c>
      <c t="n" r="D5" s="6">
        <v>86182</v>
      </c>
      <c t="n" r="E5" s="6">
        <v>298780</v>
      </c>
      <c t="n" r="F5" s="6">
        <v>247793</v>
      </c>
    </row>
    <row r="6" spans="1:6">
      <c t="s" r="A6" s="4">
        <v>77</v>
      </c>
      <c t="n" r="C6" s="6">
        <v>56589</v>
      </c>
      <c t="n" r="D6" s="6">
        <v>37002</v>
      </c>
      <c t="n" r="E6" s="6">
        <v>150047</v>
      </c>
      <c t="n" r="F6" s="6">
        <v>112119</v>
      </c>
    </row>
    <row r="7" spans="1:6">
      <c t="s" r="A7" s="4">
        <v>78</v>
      </c>
      <c t="n" r="C7" s="6">
        <v>10403</v>
      </c>
      <c t="n" r="D7" s="6">
        <v>7479</v>
      </c>
      <c t="n" r="E7" s="6">
        <v>30884</v>
      </c>
      <c t="n" r="F7" s="6">
        <v>22224</v>
      </c>
    </row>
    <row r="8" spans="1:6">
      <c t="s" r="A8" s="4">
        <v>79</v>
      </c>
      <c t="s" r="C8" s="4">
        <v>80</v>
      </c>
      <c t="n" r="D8" s="6">
        <v>30194</v>
      </c>
      <c t="s" r="E8" s="4">
        <v>80</v>
      </c>
      <c t="n" r="F8" s="6">
        <v>30194</v>
      </c>
    </row>
    <row r="9" spans="1:6">
      <c t="s" r="A9" s="4">
        <v>81</v>
      </c>
      <c t="n" r="C9" s="6">
        <v>4432</v>
      </c>
      <c t="n" r="D9" s="6">
        <v>2923</v>
      </c>
      <c t="n" r="E9" s="6">
        <v>13384</v>
      </c>
      <c t="n" r="F9" s="6">
        <v>8952</v>
      </c>
    </row>
    <row r="10" spans="1:6">
      <c t="s" r="A10" s="4">
        <v>82</v>
      </c>
      <c t="n" r="C10" s="6">
        <v>14809</v>
      </c>
      <c t="s" r="D10" s="4">
        <v>80</v>
      </c>
      <c t="n" r="E10" s="6">
        <v>14809</v>
      </c>
      <c t="s" r="F10" s="4">
        <v>80</v>
      </c>
    </row>
    <row r="11" spans="1:6">
      <c t="n" r="C11" s="6">
        <v>86233</v>
      </c>
      <c t="n" r="D11" s="6">
        <v>77598</v>
      </c>
      <c t="n" r="E11" s="6">
        <v>209124</v>
      </c>
      <c t="n" r="F11" s="6">
        <v>173490</v>
      </c>
    </row>
    <row r="12" spans="1:6">
      <c t="s" r="A12" s="4">
        <v>83</v>
      </c>
      <c t="n" r="C12" s="6">
        <v>27526</v>
      </c>
      <c t="n" r="D12" s="6">
        <v>8584</v>
      </c>
      <c t="n" r="E12" s="6">
        <v>89656</v>
      </c>
      <c t="n" r="F12" s="6">
        <v>74303</v>
      </c>
    </row>
    <row r="13" spans="1:6">
      <c t="s" r="A13" s="4">
        <v>84</v>
      </c>
      <c t="n" r="C13" s="6">
        <v>2571</v>
      </c>
      <c t="n" r="D13" s="6">
        <v>922</v>
      </c>
      <c t="n" r="E13" s="6">
        <v>6286</v>
      </c>
      <c t="n" r="F13" s="6">
        <v>3021</v>
      </c>
    </row>
    <row r="14" spans="1:6">
      <c t="s" r="A14" s="4">
        <v>85</v>
      </c>
      <c t="n" r="C14" s="6">
        <v>-4700</v>
      </c>
      <c t="n" r="D14" s="6">
        <v>-3549</v>
      </c>
      <c t="n" r="E14" s="6">
        <v>-7114</v>
      </c>
      <c t="n" r="F14" s="6">
        <v>-1724</v>
      </c>
    </row>
    <row r="15" spans="1:6">
      <c t="s" r="A15" s="4">
        <v>86</v>
      </c>
      <c t="n" r="C15" s="6">
        <v>-778</v>
      </c>
      <c t="n" r="D15" s="6">
        <v>-1430</v>
      </c>
      <c t="n" r="E15" s="6">
        <v>-1040</v>
      </c>
      <c t="n" r="F15" s="6">
        <v>-3758</v>
      </c>
    </row>
    <row r="16" spans="1:6">
      <c t="s" r="A16" s="4">
        <v>87</v>
      </c>
      <c t="n" r="C16" s="6">
        <v>30433</v>
      </c>
      <c t="n" r="D16" s="6">
        <v>12641</v>
      </c>
      <c t="n" r="E16" s="6">
        <v>91524</v>
      </c>
      <c t="n" r="F16" s="6">
        <v>76764</v>
      </c>
    </row>
    <row r="17" spans="1:6">
      <c t="s" r="A17" s="4">
        <v>88</v>
      </c>
      <c t="n" r="C17" s="6">
        <v>-369</v>
      </c>
      <c t="n" r="D17" s="6">
        <v>1317</v>
      </c>
      <c t="n" r="E17" s="6">
        <v>14281</v>
      </c>
      <c t="n" r="F17" s="6">
        <v>16761</v>
      </c>
    </row>
    <row r="18" spans="1:6">
      <c t="s" r="A18" s="4">
        <v>89</v>
      </c>
      <c t="n" r="C18" s="7">
        <v>30802</v>
      </c>
      <c t="n" r="D18" s="7">
        <v>11324</v>
      </c>
      <c t="n" r="E18" s="7">
        <v>77243</v>
      </c>
      <c t="n" r="F18" s="7">
        <v>60003</v>
      </c>
    </row>
    <row r="19" spans="1:6">
      <c t="s" r="A19" s="3">
        <v>90</v>
      </c>
    </row>
    <row r="20" spans="1:6">
      <c t="s" r="A20" s="4">
        <v>91</v>
      </c>
      <c t="n" r="C20" s="8">
        <v>1.36</v>
      </c>
      <c t="n" r="D20" s="8">
        <v>0.5</v>
      </c>
      <c t="n" r="E20" s="8">
        <v>3.43</v>
      </c>
      <c t="n" r="F20" s="8">
        <v>2.65</v>
      </c>
    </row>
    <row r="21" spans="1:6">
      <c t="s" r="A21" s="4">
        <v>92</v>
      </c>
      <c t="n" r="C21" s="8">
        <v>1.35</v>
      </c>
      <c t="n" r="D21" s="8">
        <v>0.5</v>
      </c>
      <c t="n" r="E21" s="8">
        <v>3.41</v>
      </c>
      <c t="n" r="F21" s="8">
        <v>2.64</v>
      </c>
    </row>
    <row r="22" spans="1:6">
      <c t="s" r="A22" s="3">
        <v>93</v>
      </c>
    </row>
    <row r="23" spans="1:6">
      <c t="s" r="A23" s="4">
        <v>94</v>
      </c>
      <c t="n" r="C23" s="6">
        <v>22578</v>
      </c>
      <c t="n" r="D23" s="6">
        <v>22581</v>
      </c>
      <c t="n" r="E23" s="6">
        <v>22515</v>
      </c>
      <c t="n" r="F23" s="6">
        <v>22623</v>
      </c>
    </row>
    <row r="24" spans="1:6">
      <c t="s" r="A24" s="4">
        <v>95</v>
      </c>
      <c t="n" r="C24" s="6">
        <v>22734</v>
      </c>
      <c t="n" r="D24" s="6">
        <v>22693</v>
      </c>
      <c t="n" r="E24" s="6">
        <v>22675</v>
      </c>
      <c t="n" r="F24" s="6">
        <v>22771</v>
      </c>
    </row>
    <row r="25" spans="1:6">
      <c t="s" r="A25" s="4">
        <v>96</v>
      </c>
      <c t="n" r="C25" s="8">
        <v>0.33</v>
      </c>
      <c t="n" r="D25" s="8">
        <v>0.29</v>
      </c>
      <c t="n" r="E25" s="8">
        <v>0.91</v>
      </c>
      <c t="n" r="F25" s="8">
        <v>0.79</v>
      </c>
    </row>
    <row r="26" spans="1:6">
      <c t="n" r="A26"/>
    </row>
    <row r="27" spans="1:6">
      <c t="s" r="A27" s="4">
        <v>74</v>
      </c>
      <c t="s" r="B27" s="4">
        <v>97</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98</v>
      </c>
      <c t="s" r="B1" s="2">
        <v>2</v>
      </c>
      <c t="s" r="C1" s="2">
        <v>263</v>
      </c>
      <c t="s" r="D1" s="2">
        <v>264</v>
      </c>
      <c t="s" r="E1" s="2">
        <v>265</v>
      </c>
      <c t="s" r="F1" s="2">
        <v>266</v>
      </c>
      <c t="s" r="G1" s="2">
        <v>30</v>
      </c>
      <c t="s" r="H1" s="2">
        <v>299</v>
      </c>
    </row>
    <row r="2" spans="1:8">
      <c t="s" r="A2" s="4">
        <v>267</v>
      </c>
    </row>
    <row r="3" spans="1:8">
      <c t="s" r="A3" s="4">
        <v>300</v>
      </c>
      <c t="n" r="C3" s="7">
        <v>31650</v>
      </c>
    </row>
    <row r="4" spans="1:8">
      <c t="s" r="A4" s="4">
        <v>301</v>
      </c>
    </row>
    <row r="5" spans="1:8">
      <c t="s" r="A5" s="4">
        <v>300</v>
      </c>
      <c t="n" r="C5" s="6">
        <v>10250</v>
      </c>
    </row>
    <row r="6" spans="1:8">
      <c t="s" r="A6" s="4">
        <v>274</v>
      </c>
    </row>
    <row r="7" spans="1:8">
      <c t="s" r="A7" s="4">
        <v>300</v>
      </c>
      <c t="n" r="C7" s="6">
        <v>2500</v>
      </c>
    </row>
    <row r="8" spans="1:8">
      <c t="s" r="A8" s="4">
        <v>276</v>
      </c>
    </row>
    <row r="9" spans="1:8">
      <c t="s" r="A9" s="4">
        <v>302</v>
      </c>
      <c t="n" r="C9" s="6">
        <v>104000</v>
      </c>
    </row>
    <row r="10" spans="1:8">
      <c t="s" r="A10" s="4">
        <v>303</v>
      </c>
      <c t="n" r="C10" s="6">
        <v>4616</v>
      </c>
    </row>
    <row r="11" spans="1:8">
      <c t="s" r="A11" s="4">
        <v>49</v>
      </c>
      <c t="n" r="C11" s="6">
        <v>54984</v>
      </c>
    </row>
    <row r="12" spans="1:8">
      <c t="n" r="C12" s="6">
        <v>104000</v>
      </c>
    </row>
    <row r="13" spans="1:8">
      <c t="s" r="A13" s="4">
        <v>304</v>
      </c>
      <c t="n" r="C13" s="6">
        <v>104000</v>
      </c>
    </row>
    <row r="14" spans="1:8">
      <c t="s" r="A14" s="4">
        <v>305</v>
      </c>
      <c t="n" r="C14" s="6">
        <v>104000</v>
      </c>
    </row>
    <row r="15" spans="1:8">
      <c t="s" r="A15" s="4">
        <v>303</v>
      </c>
      <c t="n" r="C15" s="7">
        <v>4616</v>
      </c>
    </row>
    <row r="16" spans="1:8">
      <c t="s" r="A16" s="4">
        <v>281</v>
      </c>
    </row>
    <row r="17" spans="1:8">
      <c t="s" r="A17" s="4">
        <v>300</v>
      </c>
      <c t="n" r="D17" s="7">
        <v>3050</v>
      </c>
    </row>
    <row r="18" spans="1:8">
      <c t="s" r="A18" s="4">
        <v>283</v>
      </c>
    </row>
    <row r="19" spans="1:8">
      <c t="s" r="A19" s="4">
        <v>300</v>
      </c>
      <c t="n" r="D19" s="6">
        <v>224</v>
      </c>
    </row>
    <row r="20" spans="1:8">
      <c t="s" r="A20" s="4">
        <v>285</v>
      </c>
    </row>
    <row r="21" spans="1:8">
      <c t="s" r="A21" s="4">
        <v>300</v>
      </c>
      <c t="n" r="D21" s="6">
        <v>1849</v>
      </c>
    </row>
    <row r="22" spans="1:8">
      <c t="s" r="A22" s="4">
        <v>286</v>
      </c>
    </row>
    <row r="23" spans="1:8">
      <c t="s" r="A23" s="4">
        <v>302</v>
      </c>
      <c t="n" r="B23" s="7">
        <v>18900</v>
      </c>
      <c t="n" r="D23" s="6">
        <v>18909</v>
      </c>
    </row>
    <row r="24" spans="1:8">
      <c t="s" r="A24" s="4">
        <v>303</v>
      </c>
      <c t="n" r="D24" s="6">
        <v>13560</v>
      </c>
    </row>
    <row r="25" spans="1:8">
      <c t="s" r="A25" s="4">
        <v>49</v>
      </c>
      <c t="n" r="D25" s="6">
        <v>7651</v>
      </c>
    </row>
    <row r="26" spans="1:8">
      <c t="n" r="D26" s="6">
        <v>19162</v>
      </c>
    </row>
    <row r="27" spans="1:8">
      <c t="s" r="A27" s="4">
        <v>304</v>
      </c>
      <c t="n" r="B27" s="6">
        <v>18900</v>
      </c>
      <c t="n" r="D27" s="6">
        <v>18909</v>
      </c>
    </row>
    <row r="28" spans="1:8">
      <c t="s" r="A28" s="4">
        <v>306</v>
      </c>
      <c t="n" r="D28" s="6">
        <v>253</v>
      </c>
    </row>
    <row r="29" spans="1:8">
      <c t="s" r="A29" s="4">
        <v>305</v>
      </c>
      <c t="n" r="D29" s="6">
        <v>19162</v>
      </c>
    </row>
    <row r="30" spans="1:8">
      <c t="s" r="A30" s="4">
        <v>307</v>
      </c>
      <c t="n" r="D30" s="6">
        <v>1693</v>
      </c>
    </row>
    <row r="31" spans="1:8">
      <c t="s" r="A31" s="4">
        <v>308</v>
      </c>
      <c t="n" r="D31" s="6">
        <v>-7421</v>
      </c>
    </row>
    <row r="32" spans="1:8">
      <c t="s" r="A32" s="4">
        <v>309</v>
      </c>
      <c t="n" r="D32" s="6">
        <v>-1444</v>
      </c>
    </row>
    <row r="33" spans="1:8">
      <c t="s" r="A33" s="4">
        <v>310</v>
      </c>
      <c t="n" r="D33" s="6">
        <v>253</v>
      </c>
    </row>
    <row r="34" spans="1:8">
      <c t="s" r="A34" s="4">
        <v>303</v>
      </c>
      <c t="n" r="D34" s="6">
        <v>13560</v>
      </c>
    </row>
    <row r="35" spans="1:8">
      <c t="s" r="A35" s="4">
        <v>309</v>
      </c>
      <c t="n" r="D35" s="7">
        <v>-1444</v>
      </c>
    </row>
    <row r="36" spans="1:8">
      <c t="s" r="A36" s="4">
        <v>287</v>
      </c>
    </row>
    <row r="37" spans="1:8">
      <c t="s" r="A37" s="4">
        <v>300</v>
      </c>
      <c t="n" r="E37" s="7">
        <v>39720</v>
      </c>
    </row>
    <row r="38" spans="1:8">
      <c t="s" r="A38" s="4">
        <v>289</v>
      </c>
    </row>
    <row r="39" spans="1:8">
      <c t="s" r="A39" s="4">
        <v>300</v>
      </c>
      <c t="n" r="E39" s="6">
        <v>56425</v>
      </c>
    </row>
    <row r="40" spans="1:8">
      <c t="s" r="A40" s="4">
        <v>290</v>
      </c>
    </row>
    <row r="41" spans="1:8">
      <c t="s" r="A41" s="4">
        <v>302</v>
      </c>
      <c t="n" r="E41" s="6">
        <v>342300</v>
      </c>
    </row>
    <row r="42" spans="1:8">
      <c t="s" r="A42" s="4">
        <v>303</v>
      </c>
      <c t="n" r="E42" s="6">
        <v>59751</v>
      </c>
    </row>
    <row r="43" spans="1:8">
      <c t="s" r="A43" s="4">
        <v>49</v>
      </c>
      <c t="n" r="E43" s="6">
        <v>163635</v>
      </c>
    </row>
    <row r="44" spans="1:8">
      <c t="n" r="E44" s="6">
        <v>347971</v>
      </c>
    </row>
    <row r="45" spans="1:8">
      <c t="s" r="A45" s="4">
        <v>304</v>
      </c>
      <c t="n" r="E45" s="6">
        <v>342300</v>
      </c>
    </row>
    <row r="46" spans="1:8">
      <c t="s" r="A46" s="4">
        <v>306</v>
      </c>
      <c t="n" r="E46" s="6">
        <v>5719</v>
      </c>
    </row>
    <row r="47" spans="1:8">
      <c t="s" r="A47" s="4">
        <v>305</v>
      </c>
      <c t="n" r="E47" s="6">
        <v>347971</v>
      </c>
    </row>
    <row r="48" spans="1:8">
      <c t="s" r="A48" s="4">
        <v>307</v>
      </c>
      <c t="n" r="E48" s="6">
        <v>52025</v>
      </c>
    </row>
    <row r="49" spans="1:8">
      <c t="s" r="A49" s="4">
        <v>308</v>
      </c>
      <c t="n" r="E49" s="6">
        <v>-37068</v>
      </c>
    </row>
    <row r="50" spans="1:8">
      <c t="s" r="A50" s="4">
        <v>309</v>
      </c>
      <c t="n" r="E50" s="6">
        <v>-1518</v>
      </c>
    </row>
    <row r="51" spans="1:8">
      <c t="s" r="A51" s="4">
        <v>311</v>
      </c>
      <c t="n" r="E51" s="6">
        <v>350000</v>
      </c>
    </row>
    <row r="52" spans="1:8">
      <c t="s" r="A52" s="4">
        <v>312</v>
      </c>
      <c t="n" r="E52" s="6">
        <v>-2029</v>
      </c>
    </row>
    <row r="53" spans="1:8">
      <c t="s" r="A53" s="4">
        <v>313</v>
      </c>
      <c t="n" r="E53" s="6">
        <v>-5719</v>
      </c>
    </row>
    <row r="54" spans="1:8">
      <c t="s" r="A54" s="4">
        <v>310</v>
      </c>
      <c t="n" r="E54" s="6">
        <v>5719</v>
      </c>
    </row>
    <row r="55" spans="1:8">
      <c t="s" r="A55" s="4">
        <v>303</v>
      </c>
      <c t="n" r="E55" s="6">
        <v>59751</v>
      </c>
    </row>
    <row r="56" spans="1:8">
      <c t="s" r="A56" s="4">
        <v>314</v>
      </c>
      <c t="n" r="E56" s="6">
        <v>4290</v>
      </c>
    </row>
    <row r="57" spans="1:8">
      <c t="s" r="A57" s="4">
        <v>315</v>
      </c>
      <c t="n" r="H57" s="7">
        <v>10711</v>
      </c>
    </row>
    <row r="58" spans="1:8">
      <c t="s" r="A58" s="4">
        <v>309</v>
      </c>
      <c t="n" r="E58" s="7">
        <v>-1518</v>
      </c>
    </row>
    <row r="59" spans="1:8">
      <c t="s" r="A59" s="4">
        <v>293</v>
      </c>
    </row>
    <row r="60" spans="1:8">
      <c t="s" r="A60" s="4">
        <v>300</v>
      </c>
      <c t="n" r="F60" s="7">
        <v>2845</v>
      </c>
    </row>
    <row r="61" spans="1:8">
      <c t="s" r="A61" s="4">
        <v>294</v>
      </c>
    </row>
    <row r="62" spans="1:8">
      <c t="s" r="A62" s="4">
        <v>302</v>
      </c>
      <c t="n" r="F62" s="6">
        <v>5788</v>
      </c>
    </row>
    <row r="63" spans="1:8">
      <c t="s" r="A63" s="4">
        <v>303</v>
      </c>
      <c t="n" r="F63" s="6">
        <v>4011</v>
      </c>
    </row>
    <row r="64" spans="1:8">
      <c t="s" r="A64" s="4">
        <v>49</v>
      </c>
      <c t="n" r="F64" s="6">
        <v>2552</v>
      </c>
    </row>
    <row r="65" spans="1:8">
      <c t="n" r="F65" s="6">
        <v>6689</v>
      </c>
    </row>
    <row r="66" spans="1:8">
      <c t="s" r="A66" s="4">
        <v>304</v>
      </c>
      <c t="n" r="F66" s="6">
        <v>5788</v>
      </c>
    </row>
    <row r="67" spans="1:8">
      <c t="s" r="A67" s="4">
        <v>306</v>
      </c>
      <c t="n" r="F67" s="6">
        <v>901</v>
      </c>
    </row>
    <row r="68" spans="1:8">
      <c t="s" r="A68" s="4">
        <v>305</v>
      </c>
      <c t="n" r="F68" s="6">
        <v>6689</v>
      </c>
    </row>
    <row r="69" spans="1:8">
      <c t="s" r="A69" s="4">
        <v>307</v>
      </c>
      <c t="n" r="F69" s="6">
        <v>1097</v>
      </c>
    </row>
    <row r="70" spans="1:8">
      <c t="s" r="A70" s="4">
        <v>308</v>
      </c>
      <c t="n" r="F70" s="6">
        <v>-1478</v>
      </c>
    </row>
    <row r="71" spans="1:8">
      <c t="s" r="A71" s="4">
        <v>309</v>
      </c>
      <c t="n" r="F71" s="6">
        <v>-2568</v>
      </c>
    </row>
    <row r="72" spans="1:8">
      <c t="s" r="A72" s="4">
        <v>310</v>
      </c>
      <c t="n" r="F72" s="6">
        <v>901</v>
      </c>
    </row>
    <row r="73" spans="1:8">
      <c t="s" r="A73" s="4">
        <v>303</v>
      </c>
      <c t="n" r="F73" s="6">
        <v>4011</v>
      </c>
    </row>
    <row r="74" spans="1:8">
      <c t="s" r="A74" s="4">
        <v>302</v>
      </c>
      <c t="n" r="F74" s="6">
        <v>230</v>
      </c>
    </row>
    <row r="75" spans="1:8">
      <c t="s" r="A75" s="4">
        <v>309</v>
      </c>
      <c t="n" r="F75" s="7">
        <v>-2568</v>
      </c>
    </row>
    <row r="76" spans="1:8">
      <c t="s" r="A76" s="4">
        <v>49</v>
      </c>
      <c t="n" r="B76" s="7">
        <v>409527</v>
      </c>
      <c t="n" r="G76" s="7">
        <v>1897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6</v>
      </c>
      <c t="s" r="B1" s="2">
        <v>71</v>
      </c>
      <c t="s" r="D1" s="2">
        <v>1</v>
      </c>
    </row>
    <row r="2" spans="1:5">
      <c t="s" r="B2" s="2">
        <v>2</v>
      </c>
      <c t="s" r="C2" s="2">
        <v>72</v>
      </c>
      <c t="s" r="D2" s="2">
        <v>2</v>
      </c>
      <c t="s" r="E2" s="2">
        <v>72</v>
      </c>
    </row>
    <row r="3" spans="1:5">
      <c t="s" r="A3" s="4">
        <v>317</v>
      </c>
      <c t="n" r="B3" s="7">
        <v>290377</v>
      </c>
      <c t="n" r="C3" s="7">
        <v>278093</v>
      </c>
      <c t="n" r="D3" s="7">
        <v>846127</v>
      </c>
      <c t="n" r="E3" s="7">
        <v>834372</v>
      </c>
    </row>
    <row r="4" spans="1:5">
      <c t="s" r="A4" s="4">
        <v>87</v>
      </c>
      <c t="n" r="B4" s="6">
        <v>32728</v>
      </c>
      <c t="n" r="C4" s="6">
        <v>17823</v>
      </c>
      <c t="n" r="D4" s="6">
        <v>110853</v>
      </c>
      <c t="n" r="E4" s="6">
        <v>88124</v>
      </c>
    </row>
    <row r="5" spans="1:5">
      <c t="s" r="A5" s="4">
        <v>89</v>
      </c>
      <c t="n" r="B5" s="7">
        <v>33086</v>
      </c>
      <c t="n" r="C5" s="7">
        <v>6324</v>
      </c>
      <c t="n" r="D5" s="7">
        <v>96713</v>
      </c>
      <c t="n" r="E5" s="7">
        <v>69110</v>
      </c>
    </row>
    <row r="6" spans="1:5">
      <c t="s" r="A6" s="4">
        <v>318</v>
      </c>
      <c t="n" r="B6" s="8">
        <v>1.47</v>
      </c>
      <c t="n" r="C6" s="8">
        <v>0.28</v>
      </c>
      <c t="n" r="D6" s="8">
        <v>4.3</v>
      </c>
      <c t="n" r="E6" s="8">
        <v>3.05</v>
      </c>
    </row>
    <row r="7" spans="1:5">
      <c t="s" r="A7" s="4">
        <v>319</v>
      </c>
      <c t="n" r="B7" s="8">
        <v>1.46</v>
      </c>
      <c t="n" r="C7" s="8">
        <v>0.28</v>
      </c>
      <c t="n" r="D7" s="8">
        <v>4.26</v>
      </c>
      <c t="n" r="E7" s="8">
        <v>3.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320</v>
      </c>
      <c t="s" r="B1" s="2">
        <v>71</v>
      </c>
      <c t="s" r="D1" s="2">
        <v>1</v>
      </c>
      <c t="s" r="F1" s="2">
        <v>242</v>
      </c>
    </row>
    <row r="2" spans="1:7">
      <c t="s" r="B2" s="2">
        <v>2</v>
      </c>
      <c t="s" r="C2" s="2">
        <v>72</v>
      </c>
      <c t="s" r="D2" s="2">
        <v>2</v>
      </c>
      <c t="s" r="E2" s="2">
        <v>72</v>
      </c>
      <c t="s" r="F2" s="2">
        <v>321</v>
      </c>
      <c t="s" r="G2" s="2">
        <v>322</v>
      </c>
    </row>
    <row r="3" spans="1:7">
      <c t="s" r="A3" s="4">
        <v>323</v>
      </c>
    </row>
    <row r="4" spans="1:7">
      <c t="s" r="A4" s="4">
        <v>324</v>
      </c>
      <c t="n" r="B4" s="7">
        <v>3800000</v>
      </c>
    </row>
    <row r="5" spans="1:7">
      <c t="s" r="A5" s="4">
        <v>325</v>
      </c>
      <c t="n" r="B5" s="6">
        <v>700000</v>
      </c>
      <c t="n" r="D5" s="7">
        <v>700000</v>
      </c>
    </row>
    <row r="6" spans="1:7">
      <c t="s" r="A6" s="4">
        <v>326</v>
      </c>
    </row>
    <row r="7" spans="1:7">
      <c t="s" r="A7" s="4">
        <v>324</v>
      </c>
      <c t="n" r="B7" s="6">
        <v>2200000</v>
      </c>
    </row>
    <row r="8" spans="1:7">
      <c t="s" r="A8" s="4">
        <v>325</v>
      </c>
      <c t="n" r="B8" s="6">
        <v>0</v>
      </c>
      <c t="n" r="D8" s="6">
        <v>0</v>
      </c>
    </row>
    <row r="9" spans="1:7">
      <c t="s" r="A9" s="4">
        <v>327</v>
      </c>
    </row>
    <row r="10" spans="1:7">
      <c t="s" r="A10" s="4">
        <v>328</v>
      </c>
      <c t="s" r="F10" s="4">
        <v>329</v>
      </c>
      <c t="s" r="G10" s="4">
        <v>330</v>
      </c>
    </row>
    <row r="11" spans="1:7">
      <c t="s" r="A11" s="4">
        <v>331</v>
      </c>
      <c t="n" r="B11" s="6">
        <v>8800000</v>
      </c>
      <c t="n" r="F11" s="7">
        <v>0</v>
      </c>
    </row>
    <row r="12" spans="1:7">
      <c t="s" r="A12" s="4">
        <v>332</v>
      </c>
      <c t="n" r="B12" s="6">
        <v>14800000</v>
      </c>
    </row>
    <row r="13" spans="1:7">
      <c t="s" r="A13" s="4">
        <v>324</v>
      </c>
      <c t="n" r="B13" s="6">
        <v>6000000</v>
      </c>
    </row>
    <row r="14" spans="1:7">
      <c t="s" r="A14" s="4">
        <v>332</v>
      </c>
      <c t="n" r="B14" s="7">
        <v>14809000</v>
      </c>
      <c t="s" r="C14" s="4">
        <v>80</v>
      </c>
      <c t="n" r="D14" s="7">
        <v>14809000</v>
      </c>
      <c t="s" r="E14" s="4">
        <v>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3</v>
      </c>
      <c t="s" r="B1" s="2">
        <v>2</v>
      </c>
      <c t="s" r="C1" s="2">
        <v>30</v>
      </c>
    </row>
    <row r="2" spans="1:3">
      <c t="s" r="A2" s="4">
        <v>334</v>
      </c>
      <c t="n" r="B2" s="7">
        <v>35450</v>
      </c>
      <c t="n" r="C2" s="7">
        <v>33599</v>
      </c>
    </row>
    <row r="3" spans="1:3">
      <c t="s" r="A3" s="4">
        <v>335</v>
      </c>
      <c t="n" r="B3" s="6">
        <v>24703</v>
      </c>
      <c t="n" r="C3" s="6">
        <v>16479</v>
      </c>
    </row>
    <row r="4" spans="1:3">
      <c t="s" r="A4" s="4">
        <v>336</v>
      </c>
      <c t="n" r="B4" s="6">
        <v>61463</v>
      </c>
      <c t="n" r="C4" s="6">
        <v>48551</v>
      </c>
    </row>
    <row r="5" spans="1:3">
      <c t="s" r="A5" s="4">
        <v>337</v>
      </c>
      <c t="n" r="B5" s="7">
        <v>121616</v>
      </c>
      <c t="n" r="C5" s="7">
        <v>986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38</v>
      </c>
      <c t="s" r="B1" s="2">
        <v>1</v>
      </c>
      <c t="n" r="D1"/>
    </row>
    <row r="2" spans="1:5">
      <c t="s" r="B2" s="2">
        <v>339</v>
      </c>
      <c t="s" r="C2" s="2">
        <v>340</v>
      </c>
      <c t="s" r="D2" s="2">
        <v>341</v>
      </c>
      <c t="s" r="E2" s="2">
        <v>342</v>
      </c>
    </row>
    <row r="3" spans="1:5">
      <c t="s" r="A3" s="4">
        <v>343</v>
      </c>
    </row>
    <row r="4" spans="1:5">
      <c t="s" r="A4" s="4">
        <v>344</v>
      </c>
      <c t="n" r="B4" s="9">
        <v>3.5</v>
      </c>
      <c t="n" r="D4" s="9">
        <v>3.5</v>
      </c>
    </row>
    <row r="5" spans="1:5">
      <c t="s" r="A5" s="4">
        <v>345</v>
      </c>
      <c t="n" r="B5" s="10">
        <v>-0.6</v>
      </c>
    </row>
    <row r="6" spans="1:5">
      <c t="s" r="A6" s="4">
        <v>346</v>
      </c>
      <c t="n" r="D6" s="9">
        <v>3.5</v>
      </c>
    </row>
    <row r="7" spans="1:5">
      <c t="s" r="A7" s="4">
        <v>347</v>
      </c>
      <c t="s" r="D7" s="4">
        <v>329</v>
      </c>
      <c t="s" r="E7" s="4">
        <v>329</v>
      </c>
    </row>
    <row r="8" spans="1:5">
      <c t="s" r="A8" s="4">
        <v>348</v>
      </c>
    </row>
    <row r="9" spans="1:5">
      <c t="s" r="A9" s="4">
        <v>349</v>
      </c>
      <c t="n" r="B9" s="9">
        <v>11.5</v>
      </c>
      <c t="n" r="C9" s="11">
        <v>10.2</v>
      </c>
      <c t="n" r="D9" s="9">
        <v>11.7</v>
      </c>
      <c t="n" r="E9" s="11">
        <v>10.7</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350</v>
      </c>
      <c t="s" r="B1" s="2">
        <v>339</v>
      </c>
      <c t="s" r="C1" s="2">
        <v>322</v>
      </c>
      <c t="s" r="D1" s="2">
        <v>351</v>
      </c>
      <c t="s" r="E1" s="2">
        <v>339</v>
      </c>
      <c t="s" r="F1" s="2">
        <v>352</v>
      </c>
      <c t="s" r="G1" s="2">
        <v>353</v>
      </c>
      <c t="s" r="H1" s="2">
        <v>341</v>
      </c>
      <c t="s" r="I1" s="2">
        <v>354</v>
      </c>
      <c t="s" r="J1" s="2">
        <v>355</v>
      </c>
    </row>
    <row r="2" spans="1:10">
      <c t="s" r="A2" s="4">
        <v>356</v>
      </c>
    </row>
    <row r="3" spans="1:10">
      <c t="s" r="A3" s="4">
        <v>357</v>
      </c>
      <c t="s" r="B3" s="4">
        <v>358</v>
      </c>
      <c t="s" r="C3" s="4">
        <v>359</v>
      </c>
    </row>
    <row r="4" spans="1:10">
      <c t="s" r="A4" s="4">
        <v>360</v>
      </c>
    </row>
    <row r="5" spans="1:10">
      <c t="s" r="A5" s="4">
        <v>361</v>
      </c>
      <c t="n" r="D5" s="7">
        <v>575000</v>
      </c>
    </row>
    <row r="6" spans="1:10">
      <c t="s" r="A6" s="4">
        <v>362</v>
      </c>
      <c t="n" r="B6" s="7">
        <v>259400</v>
      </c>
      <c t="n" r="E6" s="7">
        <v>259400</v>
      </c>
    </row>
    <row r="7" spans="1:10">
      <c t="s" r="A7" s="4">
        <v>363</v>
      </c>
    </row>
    <row r="8" spans="1:10">
      <c t="s" r="A8" s="4">
        <v>361</v>
      </c>
      <c t="n" r="D8" s="6">
        <v>700000</v>
      </c>
    </row>
    <row r="9" spans="1:10">
      <c t="s" r="A9" s="4">
        <v>364</v>
      </c>
      <c t="n" r="D9" s="7">
        <v>125000</v>
      </c>
    </row>
    <row r="10" spans="1:10">
      <c t="s" r="A10" s="4">
        <v>365</v>
      </c>
      <c t="s" r="D10" s="4">
        <v>284</v>
      </c>
    </row>
    <row r="11" spans="1:10">
      <c t="s" r="A11" s="4">
        <v>366</v>
      </c>
      <c t="n" r="B11" s="7">
        <v>100</v>
      </c>
      <c t="n" r="E11" s="7">
        <v>100</v>
      </c>
    </row>
    <row r="12" spans="1:10">
      <c t="s" r="A12" s="4">
        <v>367</v>
      </c>
    </row>
    <row r="13" spans="1:10">
      <c t="s" r="A13" s="4">
        <v>368</v>
      </c>
      <c t="n" r="I13" s="7">
        <v>17900</v>
      </c>
      <c t="n" r="J13" s="12">
        <v>110</v>
      </c>
    </row>
    <row r="14" spans="1:10">
      <c t="s" r="A14" s="4">
        <v>369</v>
      </c>
      <c t="s" r="B14" s="4">
        <v>370</v>
      </c>
      <c t="s" r="E14" s="4">
        <v>370</v>
      </c>
      <c t="s" r="G14" s="4">
        <v>370</v>
      </c>
    </row>
    <row r="15" spans="1:10">
      <c t="s" r="A15" s="4">
        <v>371</v>
      </c>
      <c t="n" r="B15" s="7">
        <v>5200</v>
      </c>
      <c t="n" r="E15" s="7">
        <v>5200</v>
      </c>
      <c t="n" r="G15" s="13">
        <v>34.5</v>
      </c>
    </row>
    <row r="16" spans="1:10">
      <c t="s" r="A16" s="4">
        <v>364</v>
      </c>
      <c t="n" r="B16" s="6">
        <v>121875</v>
      </c>
      <c t="n" r="E16" s="6">
        <v>121875</v>
      </c>
      <c t="n" r="H16" s="7">
        <v>85000</v>
      </c>
    </row>
    <row r="17" spans="1:10">
      <c t="s" r="A17" s="4">
        <v>368</v>
      </c>
      <c t="n" r="B17" s="7">
        <v>5173</v>
      </c>
      <c t="n" r="E17" s="6">
        <v>5173</v>
      </c>
      <c t="n" r="H17" s="7">
        <v>9474</v>
      </c>
    </row>
    <row r="18" spans="1:10">
      <c t="s" r="A18" s="4">
        <v>372</v>
      </c>
      <c t="n" r="E18" s="7">
        <v>1701</v>
      </c>
      <c t="n" r="F18" s="7">
        <v>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30</v>
      </c>
    </row>
    <row r="2" spans="1:3">
      <c t="s" r="A2" s="4">
        <v>374</v>
      </c>
      <c t="n" r="B2" s="7">
        <v>315500</v>
      </c>
      <c t="n" r="C2" s="7">
        <v>77000</v>
      </c>
    </row>
    <row r="3" spans="1:3">
      <c t="s" r="A3" s="4">
        <v>375</v>
      </c>
      <c t="n" r="B3" s="6">
        <v>121875</v>
      </c>
      <c t="n" r="C3" s="6">
        <v>85000</v>
      </c>
    </row>
    <row r="4" spans="1:3">
      <c t="s" r="A4" s="4">
        <v>376</v>
      </c>
      <c t="n" r="B4" s="6">
        <v>5173</v>
      </c>
      <c t="n" r="C4" s="6">
        <v>9474</v>
      </c>
    </row>
    <row r="5" spans="1:3">
      <c t="s" r="A5" s="4">
        <v>377</v>
      </c>
      <c t="n" r="B5" s="6">
        <v>-2092</v>
      </c>
      <c t="n" r="C5" s="6">
        <v>-721</v>
      </c>
    </row>
    <row r="6" spans="1:3">
      <c t="s" r="A6" s="4">
        <v>378</v>
      </c>
      <c t="n" r="B6" s="6">
        <v>440456</v>
      </c>
      <c t="n" r="C6" s="6">
        <v>170753</v>
      </c>
    </row>
    <row r="7" spans="1:3">
      <c t="s" r="A7" s="4">
        <v>379</v>
      </c>
      <c t="n" r="B7" s="6">
        <v>6250</v>
      </c>
      <c t="n" r="C7" s="6">
        <v>87000</v>
      </c>
    </row>
    <row r="8" spans="1:3">
      <c t="s" r="A8" s="4">
        <v>380</v>
      </c>
      <c t="n" r="B8" s="7">
        <v>434206</v>
      </c>
      <c t="n" r="C8" s="7">
        <v>837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v>
      </c>
      <c t="s" r="C1" s="2">
        <v>30</v>
      </c>
    </row>
    <row r="2" spans="1:3">
      <c t="s" r="A2" s="4">
        <v>343</v>
      </c>
    </row>
    <row r="3" spans="1:3">
      <c t="s" r="A3" s="4">
        <v>344</v>
      </c>
      <c t="n" r="B3" s="9">
        <v>3.5</v>
      </c>
      <c t="n" r="C3" s="9">
        <v>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30</v>
      </c>
    </row>
    <row r="2" spans="1:3">
      <c t="s" r="A2" s="4">
        <v>383</v>
      </c>
    </row>
    <row r="3" spans="1:3">
      <c t="s" r="A3" s="4">
        <v>384</v>
      </c>
      <c t="n" r="B3" s="7">
        <v>11474</v>
      </c>
      <c t="n" r="C3" s="7">
        <v>11697</v>
      </c>
    </row>
    <row r="4" spans="1:3">
      <c t="s" r="A4" s="4">
        <v>385</v>
      </c>
      <c t="n" r="B4" s="6">
        <v>11474</v>
      </c>
      <c t="n" r="C4" s="6">
        <v>11697</v>
      </c>
    </row>
    <row r="5" spans="1:3">
      <c t="s" r="A5" s="4">
        <v>384</v>
      </c>
      <c t="n" r="B5" s="6">
        <v>11474</v>
      </c>
      <c t="n" r="C5" s="6">
        <v>11697</v>
      </c>
    </row>
    <row r="6" spans="1:3">
      <c t="s" r="A6" s="4">
        <v>385</v>
      </c>
      <c t="n" r="B6" s="7">
        <v>11474</v>
      </c>
      <c t="n" r="C6" s="7">
        <v>116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71</v>
      </c>
      <c t="s" r="D1" s="2">
        <v>1</v>
      </c>
    </row>
    <row r="2" spans="1:5">
      <c t="s" r="B2" s="2">
        <v>2</v>
      </c>
      <c t="s" r="C2" s="2">
        <v>72</v>
      </c>
      <c t="s" r="D2" s="2">
        <v>2</v>
      </c>
      <c t="s" r="E2" s="2">
        <v>72</v>
      </c>
    </row>
    <row r="3" spans="1:5">
      <c t="s" r="A3" s="4">
        <v>387</v>
      </c>
      <c t="n" r="B3" s="6">
        <v>76845</v>
      </c>
      <c t="n" r="C3" s="6">
        <v>144031</v>
      </c>
      <c t="n" r="D3" s="6">
        <v>45591</v>
      </c>
      <c t="n" r="E3" s="6">
        <v>108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71</v>
      </c>
      <c t="s" r="D1" s="2">
        <v>1</v>
      </c>
    </row>
    <row r="2" spans="1:5">
      <c t="s" r="B2" s="2">
        <v>2</v>
      </c>
      <c t="s" r="C2" s="2">
        <v>72</v>
      </c>
      <c t="s" r="D2" s="2">
        <v>2</v>
      </c>
      <c t="s" r="E2" s="2">
        <v>72</v>
      </c>
    </row>
    <row r="3" spans="1:5">
      <c t="s" r="A3" s="4">
        <v>89</v>
      </c>
      <c t="n" r="B3" s="7">
        <v>30802</v>
      </c>
      <c t="n" r="C3" s="7">
        <v>11324</v>
      </c>
      <c t="n" r="D3" s="7">
        <v>77243</v>
      </c>
      <c t="n" r="E3" s="7">
        <v>60003</v>
      </c>
    </row>
    <row r="4" spans="1:5">
      <c t="s" r="A4" s="3">
        <v>99</v>
      </c>
    </row>
    <row r="5" spans="1:5">
      <c t="s" r="A5" s="4">
        <v>100</v>
      </c>
      <c t="n" r="B5" s="6">
        <v>-138</v>
      </c>
      <c t="n" r="C5" s="6">
        <v>-16</v>
      </c>
      <c t="n" r="D5" s="6">
        <v>-183</v>
      </c>
      <c t="n" r="E5" s="6">
        <v>-140</v>
      </c>
    </row>
    <row r="6" spans="1:5">
      <c t="s" r="A6" s="4">
        <v>101</v>
      </c>
      <c t="n" r="B6" s="6">
        <v>68</v>
      </c>
      <c t="n" r="C6" s="6">
        <v>-514</v>
      </c>
      <c t="n" r="D6" s="6">
        <v>212</v>
      </c>
      <c t="n" r="E6" s="6">
        <v>1457</v>
      </c>
    </row>
    <row r="7" spans="1:5">
      <c t="s" r="A7" s="4">
        <v>102</v>
      </c>
      <c t="s" r="B7" s="4">
        <v>80</v>
      </c>
      <c t="n" r="C7" s="6">
        <v>21124</v>
      </c>
      <c t="s" r="D7" s="4">
        <v>80</v>
      </c>
      <c t="n" r="E7" s="6">
        <v>21124</v>
      </c>
    </row>
    <row r="8" spans="1:5">
      <c t="s" r="A8" s="4">
        <v>103</v>
      </c>
      <c t="n" r="B8" s="6">
        <v>927</v>
      </c>
      <c t="n" r="C8" s="6">
        <v>-3354</v>
      </c>
      <c t="n" r="D8" s="6">
        <v>-559</v>
      </c>
      <c t="n" r="E8" s="6">
        <v>-18</v>
      </c>
    </row>
    <row r="9" spans="1:5">
      <c t="s" r="A9" s="4">
        <v>104</v>
      </c>
      <c t="n" r="B9" s="6">
        <v>-5771</v>
      </c>
      <c t="n" r="C9" s="6">
        <v>-26377</v>
      </c>
      <c t="n" r="D9" s="6">
        <v>-8951</v>
      </c>
      <c t="n" r="E9" s="6">
        <v>-36530</v>
      </c>
    </row>
    <row r="10" spans="1:5">
      <c t="s" r="A10" s="4">
        <v>105</v>
      </c>
      <c t="n" r="B10" s="7">
        <v>25888</v>
      </c>
      <c t="n" r="C10" s="7">
        <v>2187</v>
      </c>
      <c t="n" r="D10" s="7">
        <v>67762</v>
      </c>
      <c t="n" r="E10" s="7">
        <v>458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t="s" r="A1" s="1">
        <v>388</v>
      </c>
      <c t="s" r="B1" s="2">
        <v>71</v>
      </c>
      <c t="s" r="D1" s="2">
        <v>1</v>
      </c>
      <c t="s" r="G1" s="2">
        <v>242</v>
      </c>
    </row>
    <row r="2" spans="1:8">
      <c t="s" r="B2" s="2">
        <v>2</v>
      </c>
      <c t="s" r="C2" s="2">
        <v>72</v>
      </c>
      <c t="s" r="D2" s="2">
        <v>2</v>
      </c>
      <c t="s" r="E2" s="2">
        <v>2</v>
      </c>
      <c t="s" r="F2" s="2">
        <v>72</v>
      </c>
      <c t="s" r="G2" s="2">
        <v>30</v>
      </c>
      <c t="s" r="H2" s="2">
        <v>244</v>
      </c>
    </row>
    <row r="3" spans="1:8">
      <c t="s" r="A3" s="4">
        <v>89</v>
      </c>
      <c t="n" r="B3" s="7">
        <v>30802</v>
      </c>
      <c t="n" r="C3" s="7">
        <v>11324</v>
      </c>
      <c t="n" r="D3" s="7">
        <v>77243</v>
      </c>
      <c t="n" r="E3" s="7">
        <v>77243</v>
      </c>
      <c t="n" r="F3" s="7">
        <v>60003</v>
      </c>
      <c t="n" r="G3" s="7">
        <v>80866</v>
      </c>
      <c t="n" r="H3" s="7">
        <v>98100</v>
      </c>
    </row>
    <row r="4" spans="1:8">
      <c t="s" r="A4" s="4">
        <v>94</v>
      </c>
      <c t="n" r="B4" s="6">
        <v>22578</v>
      </c>
      <c t="n" r="C4" s="6">
        <v>22581</v>
      </c>
      <c t="n" r="E4" s="6">
        <v>22515</v>
      </c>
      <c t="n" r="F4" s="6">
        <v>22623</v>
      </c>
    </row>
    <row r="5" spans="1:8">
      <c t="s" r="A5" s="4">
        <v>389</v>
      </c>
      <c t="n" r="B5" s="6">
        <v>156</v>
      </c>
      <c t="n" r="C5" s="6">
        <v>112</v>
      </c>
      <c t="n" r="E5" s="6">
        <v>160</v>
      </c>
      <c t="n" r="F5" s="6">
        <v>148</v>
      </c>
    </row>
    <row r="6" spans="1:8">
      <c t="s" r="A6" s="4">
        <v>390</v>
      </c>
      <c t="n" r="B6" s="6">
        <v>22734</v>
      </c>
      <c t="n" r="C6" s="6">
        <v>22693</v>
      </c>
      <c t="n" r="E6" s="6">
        <v>22675</v>
      </c>
      <c t="n" r="F6" s="6">
        <v>22771</v>
      </c>
    </row>
    <row r="7" spans="1:8">
      <c t="s" r="A7" s="3">
        <v>90</v>
      </c>
    </row>
    <row r="8" spans="1:8">
      <c t="s" r="A8" s="4">
        <v>255</v>
      </c>
      <c t="n" r="B8" s="8">
        <v>1.36</v>
      </c>
      <c t="n" r="C8" s="8">
        <v>0.5</v>
      </c>
      <c t="n" r="E8" s="8">
        <v>3.43</v>
      </c>
      <c t="n" r="F8" s="8">
        <v>2.65</v>
      </c>
      <c t="n" r="G8" s="8">
        <v>3.58</v>
      </c>
      <c t="n" r="H8" s="8">
        <v>4.35</v>
      </c>
    </row>
    <row r="9" spans="1:8">
      <c t="s" r="A9" s="4">
        <v>256</v>
      </c>
      <c t="n" r="B9" s="8">
        <v>1.35</v>
      </c>
      <c t="n" r="C9" s="8">
        <v>0.5</v>
      </c>
      <c t="n" r="E9" s="8">
        <v>3.41</v>
      </c>
      <c t="n" r="F9" s="8">
        <v>2.64</v>
      </c>
      <c t="n" r="G9" s="8">
        <v>3.56</v>
      </c>
      <c t="n" r="H9" s="8">
        <v>4.32</v>
      </c>
    </row>
  </sheetData>
  <mergeCells count="4">
    <mergeCell ref="A1:A2"/>
    <mergeCell ref="B1:C1"/>
    <mergeCell ref="D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391</v>
      </c>
      <c t="s" r="B1" s="2">
        <v>71</v>
      </c>
      <c t="s" r="D1" s="2">
        <v>1</v>
      </c>
    </row>
    <row r="2" spans="1:5">
      <c t="s" r="B2" s="2">
        <v>2</v>
      </c>
      <c t="s" r="C2" s="2">
        <v>72</v>
      </c>
      <c t="s" r="D2" s="2">
        <v>2</v>
      </c>
      <c t="s" r="E2" s="2">
        <v>72</v>
      </c>
    </row>
    <row r="3" spans="1:5">
      <c t="s" r="A3" s="4">
        <v>392</v>
      </c>
      <c t="s" r="B3" s="4">
        <v>393</v>
      </c>
      <c t="s" r="C3" s="4">
        <v>394</v>
      </c>
      <c t="s" r="D3" s="4">
        <v>395</v>
      </c>
      <c t="s" r="E3" s="4">
        <v>3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7</v>
      </c>
      <c t="s" r="B1" s="2">
        <v>1</v>
      </c>
      <c t="s" r="C1" s="2">
        <v>242</v>
      </c>
    </row>
    <row r="2" spans="1:3">
      <c t="s" r="B2" s="2">
        <v>2</v>
      </c>
      <c t="s" r="C2" s="2">
        <v>30</v>
      </c>
    </row>
    <row r="3" spans="1:3">
      <c t="s" r="A3" s="4">
        <v>398</v>
      </c>
    </row>
    <row r="4" spans="1:3">
      <c t="s" r="A4" s="4">
        <v>399</v>
      </c>
      <c t="s" r="C4" s="4">
        <v>400</v>
      </c>
    </row>
    <row r="5" spans="1:3">
      <c t="s" r="A5" s="4">
        <v>401</v>
      </c>
    </row>
    <row r="6" spans="1:3">
      <c t="s" r="A6" s="4">
        <v>399</v>
      </c>
      <c t="s" r="B6" s="4">
        <v>402</v>
      </c>
      <c t="s" r="C6" s="4">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t="s" r="A1" s="1">
        <v>404</v>
      </c>
      <c t="s" r="B1" s="2">
        <v>71</v>
      </c>
      <c t="s" r="E1" s="2">
        <v>1</v>
      </c>
    </row>
    <row r="2" spans="1:6">
      <c t="s" r="B2" s="2">
        <v>2</v>
      </c>
      <c t="s" r="D2" s="2">
        <v>72</v>
      </c>
      <c t="s" r="E2" s="2">
        <v>2</v>
      </c>
      <c t="s" r="F2" s="2">
        <v>72</v>
      </c>
    </row>
    <row r="3" spans="1:6">
      <c t="s" r="A3" s="4">
        <v>398</v>
      </c>
    </row>
    <row r="4" spans="1:6">
      <c t="s" r="A4" s="4">
        <v>405</v>
      </c>
      <c t="s" r="B4" s="4">
        <v>80</v>
      </c>
      <c t="s" r="C4" s="4">
        <v>74</v>
      </c>
      <c t="n" r="D4" s="7">
        <v>250</v>
      </c>
      <c t="s" r="E4" s="4">
        <v>80</v>
      </c>
      <c t="n" r="F4" s="7">
        <v>750</v>
      </c>
    </row>
    <row r="5" spans="1:6">
      <c t="s" r="A5" s="4">
        <v>406</v>
      </c>
      <c t="s" r="B5" s="4">
        <v>80</v>
      </c>
      <c t="s" r="C5" s="4">
        <v>74</v>
      </c>
      <c t="n" r="D5" s="6">
        <v>1032</v>
      </c>
      <c t="s" r="E5" s="4">
        <v>80</v>
      </c>
      <c t="n" r="F5" s="6">
        <v>3094</v>
      </c>
    </row>
    <row r="6" spans="1:6">
      <c t="s" r="A6" s="4">
        <v>407</v>
      </c>
      <c t="s" r="B6" s="4">
        <v>80</v>
      </c>
      <c t="n" r="D6" s="6">
        <v>-917</v>
      </c>
      <c t="s" r="E6" s="4">
        <v>80</v>
      </c>
      <c t="n" r="F6" s="6">
        <v>-2749</v>
      </c>
    </row>
    <row r="7" spans="1:6">
      <c t="s" r="A7" s="4">
        <v>408</v>
      </c>
      <c t="s" r="B7" s="4">
        <v>80</v>
      </c>
      <c t="s" r="C7" s="4">
        <v>74</v>
      </c>
      <c t="n" r="D7" s="6">
        <v>290</v>
      </c>
      <c t="s" r="E7" s="4">
        <v>80</v>
      </c>
      <c t="n" r="F7" s="6">
        <v>870</v>
      </c>
    </row>
    <row r="8" spans="1:6">
      <c t="s" r="A8" s="4">
        <v>409</v>
      </c>
      <c t="s" r="B8" s="4">
        <v>80</v>
      </c>
      <c t="s" r="C8" s="4">
        <v>74</v>
      </c>
      <c t="n" r="D8" s="6">
        <v>655</v>
      </c>
      <c t="s" r="E8" s="4">
        <v>80</v>
      </c>
      <c t="n" r="F8" s="6">
        <v>1965</v>
      </c>
    </row>
    <row r="9" spans="1:6">
      <c t="s" r="A9" s="4">
        <v>410</v>
      </c>
      <c t="s" r="B9" s="4">
        <v>80</v>
      </c>
      <c t="s" r="C9" s="4">
        <v>74</v>
      </c>
      <c t="n" r="D9" s="6">
        <v>655</v>
      </c>
      <c t="s" r="E9" s="4">
        <v>80</v>
      </c>
      <c t="n" r="F9" s="6">
        <v>1965</v>
      </c>
    </row>
    <row r="10" spans="1:6">
      <c t="s" r="A10" s="4">
        <v>79</v>
      </c>
      <c t="s" r="B10" s="4">
        <v>80</v>
      </c>
      <c t="n" r="D10" s="6">
        <v>30194</v>
      </c>
      <c t="s" r="E10" s="4">
        <v>80</v>
      </c>
      <c t="n" r="F10" s="6">
        <v>30194</v>
      </c>
    </row>
    <row r="11" spans="1:6">
      <c t="s" r="A11" s="4">
        <v>411</v>
      </c>
      <c t="s" r="B11" s="4">
        <v>80</v>
      </c>
      <c t="n" r="D11" s="6">
        <v>30849</v>
      </c>
      <c t="s" r="E11" s="4">
        <v>80</v>
      </c>
      <c t="n" r="F11" s="6">
        <v>32159</v>
      </c>
    </row>
    <row r="12" spans="1:6">
      <c t="s" r="A12" s="4">
        <v>401</v>
      </c>
    </row>
    <row r="13" spans="1:6">
      <c t="s" r="A13" s="4">
        <v>405</v>
      </c>
      <c t="n" r="B13" s="6">
        <v>332</v>
      </c>
      <c t="n" r="D13" s="6">
        <v>314</v>
      </c>
      <c t="n" r="E13" s="6">
        <v>997</v>
      </c>
      <c t="n" r="F13" s="6">
        <v>944</v>
      </c>
    </row>
    <row r="14" spans="1:6">
      <c t="s" r="A14" s="4">
        <v>406</v>
      </c>
      <c t="n" r="B14" s="6">
        <v>496</v>
      </c>
      <c t="n" r="D14" s="6">
        <v>512</v>
      </c>
      <c t="n" r="E14" s="6">
        <v>1489</v>
      </c>
      <c t="n" r="F14" s="6">
        <v>1538</v>
      </c>
    </row>
    <row r="15" spans="1:6">
      <c t="s" r="A15" s="4">
        <v>407</v>
      </c>
      <c t="n" r="B15" s="6">
        <v>-520</v>
      </c>
      <c t="n" r="D15" s="6">
        <v>-599</v>
      </c>
      <c t="n" r="E15" s="6">
        <v>-1560</v>
      </c>
      <c t="n" r="F15" s="6">
        <v>-1800</v>
      </c>
    </row>
    <row r="16" spans="1:6">
      <c t="s" r="A16" s="4">
        <v>408</v>
      </c>
      <c t="n" r="B16" s="6">
        <v>74</v>
      </c>
      <c t="n" r="D16" s="6">
        <v>62</v>
      </c>
      <c t="n" r="E16" s="6">
        <v>220</v>
      </c>
      <c t="n" r="F16" s="6">
        <v>185</v>
      </c>
    </row>
    <row r="17" spans="1:6">
      <c t="s" r="A17" s="4">
        <v>409</v>
      </c>
      <c t="n" r="B17" s="6">
        <v>382</v>
      </c>
      <c t="n" r="D17" s="6">
        <v>289</v>
      </c>
      <c t="n" r="E17" s="6">
        <v>1146</v>
      </c>
      <c t="n" r="F17" s="6">
        <v>867</v>
      </c>
    </row>
    <row r="18" spans="1:6">
      <c t="s" r="A18" s="4">
        <v>410</v>
      </c>
      <c t="n" r="B18" s="6">
        <v>382</v>
      </c>
      <c t="n" r="D18" s="6">
        <v>289</v>
      </c>
      <c t="n" r="E18" s="6">
        <v>1146</v>
      </c>
      <c t="n" r="F18" s="6">
        <v>867</v>
      </c>
    </row>
    <row r="19" spans="1:6">
      <c t="s" r="A19" s="4">
        <v>79</v>
      </c>
      <c t="s" r="B19" s="4">
        <v>80</v>
      </c>
      <c t="s" r="D19" s="4">
        <v>80</v>
      </c>
      <c t="s" r="E19" s="4">
        <v>80</v>
      </c>
      <c t="s" r="F19" s="4">
        <v>80</v>
      </c>
    </row>
    <row r="20" spans="1:6">
      <c t="s" r="A20" s="4">
        <v>411</v>
      </c>
      <c t="n" r="B20" s="6">
        <v>382</v>
      </c>
      <c t="n" r="D20" s="6">
        <v>289</v>
      </c>
      <c t="n" r="E20" s="6">
        <v>1146</v>
      </c>
      <c t="n" r="F20" s="6">
        <v>867</v>
      </c>
    </row>
    <row r="21" spans="1:6">
      <c t="s" r="A21" s="4">
        <v>79</v>
      </c>
      <c t="s" r="B21" s="4">
        <v>80</v>
      </c>
      <c t="n" r="D21" s="7">
        <v>30194</v>
      </c>
      <c t="s" r="E21" s="4">
        <v>80</v>
      </c>
      <c t="n" r="F21" s="7">
        <v>30194</v>
      </c>
    </row>
    <row r="22" spans="1:6">
      <c t="n" r="A22"/>
    </row>
    <row r="23" spans="1:6">
      <c t="s" r="A23" s="4">
        <v>74</v>
      </c>
      <c t="s" r="B23" s="4">
        <v>412</v>
      </c>
    </row>
  </sheetData>
  <mergeCells count="6">
    <mergeCell ref="A1:A2"/>
    <mergeCell ref="B1:D1"/>
    <mergeCell ref="E1:F1"/>
    <mergeCell ref="B2:C2"/>
    <mergeCell ref="A22:F22"/>
    <mergeCell ref="B23:F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r="1" spans="1:5">
      <c t="s" r="A1" s="1">
        <v>413</v>
      </c>
      <c t="s" r="B1" s="2">
        <v>71</v>
      </c>
      <c t="s" r="D1" s="2">
        <v>1</v>
      </c>
    </row>
    <row r="2" spans="1:5">
      <c t="s" r="B2" s="2">
        <v>339</v>
      </c>
      <c t="s" r="C2" s="2">
        <v>352</v>
      </c>
      <c t="s" r="D2" s="2">
        <v>339</v>
      </c>
      <c t="s" r="E2" s="2">
        <v>352</v>
      </c>
    </row>
    <row r="3" spans="1:5">
      <c t="s" r="A3" s="4">
        <v>414</v>
      </c>
    </row>
    <row r="4" spans="1:5">
      <c t="s" r="A4" s="4">
        <v>415</v>
      </c>
      <c t="n" r="B4" s="7">
        <v>14800</v>
      </c>
      <c t="n" r="D4" s="7">
        <v>14800</v>
      </c>
    </row>
    <row r="5" spans="1:5">
      <c t="s" r="A5" s="4">
        <v>290</v>
      </c>
    </row>
    <row r="6" spans="1:5">
      <c t="s" r="A6" s="4">
        <v>416</v>
      </c>
      <c t="n" r="B6" s="6">
        <v>5900</v>
      </c>
      <c t="n" r="D6" s="6">
        <v>18200</v>
      </c>
    </row>
    <row r="7" spans="1:5">
      <c t="s" r="A7" s="4">
        <v>116</v>
      </c>
      <c t="n" r="B7" s="6">
        <v>600</v>
      </c>
      <c t="n" r="D7" s="6">
        <v>7500</v>
      </c>
    </row>
    <row r="8" spans="1:5">
      <c t="s" r="A8" s="4">
        <v>417</v>
      </c>
    </row>
    <row r="9" spans="1:5">
      <c t="s" r="A9" s="4">
        <v>418</v>
      </c>
      <c t="n" r="D9" s="6">
        <v>1900</v>
      </c>
    </row>
    <row r="10" spans="1:5">
      <c t="s" r="A10" s="4">
        <v>419</v>
      </c>
    </row>
    <row r="11" spans="1:5">
      <c t="s" r="A11" s="4">
        <v>420</v>
      </c>
      <c t="n" r="D11" s="6">
        <v>1700</v>
      </c>
    </row>
    <row r="12" spans="1:5">
      <c t="s" r="A12" s="4">
        <v>421</v>
      </c>
    </row>
    <row r="13" spans="1:5">
      <c t="s" r="A13" s="4">
        <v>420</v>
      </c>
      <c t="n" r="B13" s="7">
        <v>900</v>
      </c>
      <c t="n" r="C13" s="7">
        <v>2100</v>
      </c>
      <c t="n" r="D13" s="7">
        <v>1300</v>
      </c>
      <c t="n" r="E13" s="7">
        <v>6800</v>
      </c>
    </row>
    <row r="14" spans="1:5">
      <c t="s" r="A14" s="4">
        <v>422</v>
      </c>
      <c t="n" r="D14" s="6">
        <v>3</v>
      </c>
    </row>
    <row r="15" spans="1:5">
      <c t="s" r="A15" s="4">
        <v>416</v>
      </c>
      <c t="n" r="C15" s="6">
        <v>300</v>
      </c>
      <c t="n" r="E15" s="6">
        <v>700</v>
      </c>
    </row>
    <row r="16" spans="1:5">
      <c t="s" r="A16" s="4">
        <v>116</v>
      </c>
      <c t="n" r="D16" s="7">
        <v>7456</v>
      </c>
      <c t="s" r="E16" s="4">
        <v>80</v>
      </c>
    </row>
    <row r="17" spans="1:5">
      <c t="s" r="A17" s="4">
        <v>423</v>
      </c>
      <c t="n" r="C17" s="7">
        <v>30900</v>
      </c>
      <c t="n" r="E17" s="7">
        <v>32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t="s" r="A1" s="1">
        <v>424</v>
      </c>
      <c t="s" r="C1" s="2">
        <v>71</v>
      </c>
      <c t="s" r="F1" s="2">
        <v>1</v>
      </c>
    </row>
    <row r="2" spans="1:7">
      <c t="s" r="C2" s="2">
        <v>2</v>
      </c>
      <c t="s" r="E2" s="2">
        <v>72</v>
      </c>
      <c t="s" r="F2" s="2">
        <v>2</v>
      </c>
      <c t="s" r="G2" s="2">
        <v>72</v>
      </c>
    </row>
    <row r="3" spans="1:7">
      <c t="s" r="A3" s="4">
        <v>425</v>
      </c>
    </row>
    <row r="4" spans="1:7">
      <c t="s" r="A4" s="4">
        <v>317</v>
      </c>
      <c t="n" r="C4" s="7">
        <v>147730</v>
      </c>
      <c t="n" r="E4" s="7">
        <v>102616</v>
      </c>
      <c t="n" r="F4" s="7">
        <v>378696</v>
      </c>
      <c t="n" r="G4" s="7">
        <v>307549</v>
      </c>
    </row>
    <row r="5" spans="1:7">
      <c t="s" r="A5" s="4">
        <v>426</v>
      </c>
      <c t="n" r="C5" s="6">
        <v>7694</v>
      </c>
      <c t="n" r="E5" s="6">
        <v>5811</v>
      </c>
      <c t="n" r="F5" s="6">
        <v>20783</v>
      </c>
      <c t="n" r="G5" s="6">
        <v>17384</v>
      </c>
    </row>
    <row r="6" spans="1:7">
      <c t="s" r="A6" s="4">
        <v>83</v>
      </c>
      <c t="n" r="C6" s="6">
        <v>34571</v>
      </c>
      <c t="n" r="E6" s="6">
        <v>20923</v>
      </c>
      <c t="n" r="F6" s="6">
        <v>82246</v>
      </c>
      <c t="n" r="G6" s="6">
        <v>61755</v>
      </c>
    </row>
    <row r="7" spans="1:7">
      <c t="s" r="A7" s="4">
        <v>427</v>
      </c>
    </row>
    <row r="8" spans="1:7">
      <c t="s" r="A8" s="4">
        <v>317</v>
      </c>
      <c t="n" r="C8" s="6">
        <v>106341</v>
      </c>
      <c t="n" r="E8" s="6">
        <v>81475</v>
      </c>
      <c t="n" r="F8" s="6">
        <v>309644</v>
      </c>
      <c t="n" r="G8" s="6">
        <v>251464</v>
      </c>
    </row>
    <row r="9" spans="1:7">
      <c t="s" r="A9" s="4">
        <v>426</v>
      </c>
      <c t="n" r="C9" s="6">
        <v>4627</v>
      </c>
      <c t="n" r="E9" s="6">
        <v>3244</v>
      </c>
      <c t="n" r="F9" s="6">
        <v>12881</v>
      </c>
      <c t="n" r="G9" s="6">
        <v>9883</v>
      </c>
    </row>
    <row r="10" spans="1:7">
      <c t="s" r="A10" s="4">
        <v>83</v>
      </c>
      <c t="n" r="C10" s="6">
        <v>15032</v>
      </c>
      <c t="n" r="E10" s="6">
        <v>15253</v>
      </c>
      <c t="n" r="F10" s="6">
        <v>48997</v>
      </c>
      <c t="n" r="G10" s="6">
        <v>39123</v>
      </c>
    </row>
    <row r="11" spans="1:7">
      <c t="s" r="A11" s="4">
        <v>428</v>
      </c>
    </row>
    <row r="12" spans="1:7">
      <c t="s" r="A12" s="4">
        <v>317</v>
      </c>
      <c t="n" r="C12" s="6">
        <v>26260</v>
      </c>
      <c t="n" r="E12" s="6">
        <v>31419</v>
      </c>
      <c t="n" r="F12" s="6">
        <v>83301</v>
      </c>
      <c t="n" r="G12" s="6">
        <v>88831</v>
      </c>
    </row>
    <row r="13" spans="1:7">
      <c t="s" r="A13" s="4">
        <v>426</v>
      </c>
      <c t="n" r="C13" s="6">
        <v>1733</v>
      </c>
      <c t="n" r="E13" s="6">
        <v>1260</v>
      </c>
      <c t="n" r="F13" s="6">
        <v>4561</v>
      </c>
      <c t="n" r="G13" s="6">
        <v>3839</v>
      </c>
    </row>
    <row r="14" spans="1:7">
      <c t="s" r="A14" s="4">
        <v>83</v>
      </c>
      <c t="n" r="C14" s="6">
        <v>57</v>
      </c>
      <c t="n" r="E14" s="6">
        <v>5781</v>
      </c>
      <c t="n" r="F14" s="6">
        <v>3758</v>
      </c>
      <c t="n" r="G14" s="6">
        <v>13220</v>
      </c>
    </row>
    <row r="15" spans="1:7">
      <c t="s" r="A15" s="4">
        <v>429</v>
      </c>
    </row>
    <row r="16" spans="1:7">
      <c t="s" r="A16" s="4">
        <v>426</v>
      </c>
      <c t="n" r="C16" s="6">
        <v>-937</v>
      </c>
      <c t="s" r="D16" s="4">
        <v>74</v>
      </c>
      <c t="s" r="E16" s="4">
        <v>80</v>
      </c>
      <c t="s" r="F16" s="4">
        <v>80</v>
      </c>
      <c t="s" r="G16" s="4">
        <v>80</v>
      </c>
    </row>
    <row r="17" spans="1:7">
      <c t="s" r="A17" s="4">
        <v>83</v>
      </c>
      <c t="s" r="B17" s="4">
        <v>430</v>
      </c>
      <c t="n" r="C17" s="6">
        <v>-22134</v>
      </c>
      <c t="n" r="E17" s="6">
        <v>-33373</v>
      </c>
      <c t="n" r="F17" s="6">
        <v>-45345</v>
      </c>
      <c t="n" r="G17" s="6">
        <v>-39795</v>
      </c>
    </row>
    <row r="18" spans="1:7">
      <c t="s" r="A18" s="4">
        <v>317</v>
      </c>
      <c t="s" r="B18" s="4">
        <v>431</v>
      </c>
      <c t="n" r="C18" s="6">
        <v>280331</v>
      </c>
      <c t="n" r="E18" s="6">
        <v>215510</v>
      </c>
      <c t="n" r="F18" s="6">
        <v>771641</v>
      </c>
      <c t="n" r="G18" s="6">
        <v>647844</v>
      </c>
    </row>
    <row r="19" spans="1:7">
      <c t="s" r="A19" s="4">
        <v>426</v>
      </c>
      <c t="n" r="C19" s="6">
        <v>13117</v>
      </c>
      <c t="n" r="E19" s="6">
        <v>10315</v>
      </c>
      <c t="n" r="F19" s="6">
        <v>38225</v>
      </c>
      <c t="n" r="G19" s="6">
        <v>31106</v>
      </c>
    </row>
    <row r="20" spans="1:7">
      <c t="s" r="A20" s="4">
        <v>83</v>
      </c>
      <c t="n" r="C20" s="6">
        <v>27526</v>
      </c>
      <c t="n" r="E20" s="6">
        <v>8584</v>
      </c>
      <c t="n" r="F20" s="6">
        <v>89656</v>
      </c>
      <c t="n" r="G20" s="6">
        <v>74303</v>
      </c>
    </row>
    <row r="21" spans="1:7">
      <c t="s" r="A21" s="4">
        <v>84</v>
      </c>
      <c t="n" r="C21" s="6">
        <v>2571</v>
      </c>
      <c t="n" r="E21" s="6">
        <v>922</v>
      </c>
      <c t="n" r="F21" s="6">
        <v>6286</v>
      </c>
      <c t="n" r="G21" s="6">
        <v>3021</v>
      </c>
    </row>
    <row r="22" spans="1:7">
      <c t="s" r="A22" s="4">
        <v>85</v>
      </c>
      <c t="n" r="C22" s="6">
        <v>-4700</v>
      </c>
      <c t="n" r="E22" s="6">
        <v>-3549</v>
      </c>
      <c t="n" r="F22" s="6">
        <v>-7114</v>
      </c>
      <c t="n" r="G22" s="6">
        <v>-1724</v>
      </c>
    </row>
    <row r="23" spans="1:7">
      <c t="s" r="A23" s="4">
        <v>86</v>
      </c>
      <c t="n" r="C23" s="6">
        <v>-778</v>
      </c>
      <c t="n" r="E23" s="6">
        <v>-1430</v>
      </c>
      <c t="n" r="F23" s="6">
        <v>-1040</v>
      </c>
      <c t="n" r="G23" s="6">
        <v>-3758</v>
      </c>
    </row>
    <row r="24" spans="1:7">
      <c t="s" r="A24" s="4">
        <v>87</v>
      </c>
      <c t="n" r="C24" s="7">
        <v>30433</v>
      </c>
      <c t="n" r="E24" s="7">
        <v>12641</v>
      </c>
      <c t="n" r="F24" s="7">
        <v>91524</v>
      </c>
      <c t="n" r="G24" s="7">
        <v>76764</v>
      </c>
    </row>
    <row r="25" spans="1:7">
      <c t="n" r="A25"/>
    </row>
    <row r="26" spans="1:7">
      <c t="s" r="A26" s="4">
        <v>74</v>
      </c>
      <c t="s" r="B26" s="4">
        <v>432</v>
      </c>
    </row>
    <row r="27" spans="1:7">
      <c t="s" r="A27" s="4">
        <v>430</v>
      </c>
      <c t="s" r="B27" s="4">
        <v>433</v>
      </c>
    </row>
    <row r="28" spans="1:7">
      <c t="s" r="A28" s="4">
        <v>431</v>
      </c>
      <c t="s" r="B28" s="4">
        <v>97</v>
      </c>
    </row>
  </sheetData>
  <mergeCells count="8">
    <mergeCell ref="A1:B2"/>
    <mergeCell ref="C1:E1"/>
    <mergeCell ref="F1:G1"/>
    <mergeCell ref="C2:D2"/>
    <mergeCell ref="A25:F25"/>
    <mergeCell ref="B26:F26"/>
    <mergeCell ref="B27:F27"/>
    <mergeCell ref="B28:F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t="s" r="A1" s="1">
        <v>434</v>
      </c>
      <c t="s" r="C1" s="2">
        <v>71</v>
      </c>
      <c t="s" r="E1" s="2">
        <v>1</v>
      </c>
    </row>
    <row r="2" spans="1:6">
      <c t="s" r="C2" s="2">
        <v>2</v>
      </c>
      <c t="s" r="D2" s="2">
        <v>72</v>
      </c>
      <c t="s" r="E2" s="2">
        <v>2</v>
      </c>
      <c t="s" r="F2" s="2">
        <v>72</v>
      </c>
    </row>
    <row r="3" spans="1:6">
      <c t="s" r="A3" s="4">
        <v>435</v>
      </c>
    </row>
    <row r="4" spans="1:6">
      <c t="s" r="A4" s="4">
        <v>317</v>
      </c>
      <c t="s" r="B4" s="4">
        <v>74</v>
      </c>
      <c t="n" r="C4" s="7">
        <v>92475</v>
      </c>
      <c t="n" r="D4" s="7">
        <v>85049</v>
      </c>
      <c t="n" r="E4" s="7">
        <v>270659</v>
      </c>
      <c t="n" r="F4" s="7">
        <v>258030</v>
      </c>
    </row>
    <row r="5" spans="1:6">
      <c t="s" r="A5" s="4">
        <v>436</v>
      </c>
    </row>
    <row r="6" spans="1:6">
      <c t="s" r="A6" s="4">
        <v>317</v>
      </c>
      <c t="s" r="B6" s="4">
        <v>74</v>
      </c>
      <c t="n" r="C6" s="6">
        <v>70215</v>
      </c>
      <c t="n" r="D6" s="6">
        <v>49345</v>
      </c>
      <c t="n" r="E6" s="6">
        <v>181134</v>
      </c>
      <c t="n" r="F6" s="6">
        <v>143694</v>
      </c>
    </row>
    <row r="7" spans="1:6">
      <c t="s" r="A7" s="4">
        <v>437</v>
      </c>
    </row>
    <row r="8" spans="1:6">
      <c t="s" r="A8" s="4">
        <v>317</v>
      </c>
      <c t="s" r="B8" s="4">
        <v>74</v>
      </c>
      <c t="n" r="C8" s="6">
        <v>117641</v>
      </c>
      <c t="n" r="D8" s="6">
        <v>81116</v>
      </c>
      <c t="n" r="E8" s="6">
        <v>319848</v>
      </c>
      <c t="n" r="F8" s="6">
        <v>246120</v>
      </c>
    </row>
    <row r="9" spans="1:6">
      <c t="s" r="A9" s="4">
        <v>317</v>
      </c>
      <c t="s" r="B9" s="4">
        <v>74</v>
      </c>
      <c t="n" r="C9" s="7">
        <v>280331</v>
      </c>
      <c t="n" r="D9" s="7">
        <v>215510</v>
      </c>
      <c t="n" r="E9" s="7">
        <v>771641</v>
      </c>
      <c t="n" r="F9" s="7">
        <v>647844</v>
      </c>
    </row>
    <row r="10" spans="1:6">
      <c t="n" r="A10"/>
    </row>
    <row r="11" spans="1:6">
      <c t="s" r="A11" s="4">
        <v>74</v>
      </c>
      <c t="s" r="B11" s="4">
        <v>97</v>
      </c>
    </row>
  </sheetData>
  <mergeCells count="5">
    <mergeCell ref="A1:B2"/>
    <mergeCell ref="C1:D1"/>
    <mergeCell ref="E1:F1"/>
    <mergeCell ref="A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t="s" r="A1" s="1">
        <v>438</v>
      </c>
      <c t="s" r="C1" s="2">
        <v>2</v>
      </c>
      <c t="s" r="D1" s="2">
        <v>30</v>
      </c>
    </row>
    <row r="2" spans="1:4">
      <c t="s" r="A2" s="4">
        <v>435</v>
      </c>
    </row>
    <row r="3" spans="1:4">
      <c t="s" r="A3" s="4">
        <v>439</v>
      </c>
      <c t="s" r="B3" s="4">
        <v>74</v>
      </c>
      <c t="n" r="C3" s="7">
        <v>24578</v>
      </c>
      <c t="n" r="D3" s="7">
        <v>23965</v>
      </c>
    </row>
    <row r="4" spans="1:4">
      <c t="s" r="A4" s="4">
        <v>436</v>
      </c>
    </row>
    <row r="5" spans="1:4">
      <c t="s" r="A5" s="4">
        <v>439</v>
      </c>
      <c t="s" r="B5" s="4">
        <v>74</v>
      </c>
      <c t="n" r="C5" s="6">
        <v>67003</v>
      </c>
      <c t="n" r="D5" s="6">
        <v>37241</v>
      </c>
    </row>
    <row r="6" spans="1:4">
      <c t="s" r="A6" s="4">
        <v>440</v>
      </c>
    </row>
    <row r="7" spans="1:4">
      <c t="s" r="A7" s="4">
        <v>439</v>
      </c>
      <c t="n" r="C7" s="6">
        <v>51988</v>
      </c>
      <c t="n" r="D7" s="6">
        <v>47130</v>
      </c>
    </row>
    <row r="8" spans="1:4">
      <c t="s" r="A8" s="4">
        <v>441</v>
      </c>
    </row>
    <row r="9" spans="1:4">
      <c t="s" r="A9" s="4">
        <v>439</v>
      </c>
      <c t="n" r="C9" s="6">
        <v>34511</v>
      </c>
      <c t="n" r="D9" s="6">
        <v>33525</v>
      </c>
    </row>
    <row r="10" spans="1:4">
      <c t="s" r="A10" s="4">
        <v>437</v>
      </c>
    </row>
    <row r="11" spans="1:4">
      <c t="s" r="A11" s="4">
        <v>439</v>
      </c>
      <c t="s" r="B11" s="4">
        <v>74</v>
      </c>
      <c t="n" r="C11" s="6">
        <v>45773</v>
      </c>
      <c t="n" r="D11" s="6">
        <v>20707</v>
      </c>
    </row>
    <row r="12" spans="1:4">
      <c t="s" r="A12" s="4">
        <v>439</v>
      </c>
      <c t="s" r="B12" s="4">
        <v>74</v>
      </c>
      <c t="n" r="C12" s="7">
        <v>223853</v>
      </c>
      <c t="n" r="D12" s="7">
        <v>162568</v>
      </c>
    </row>
    <row r="13" spans="1:4">
      <c t="n" r="A13"/>
    </row>
    <row r="14" spans="1:4">
      <c t="s" r="A14" s="4">
        <v>74</v>
      </c>
      <c t="s" r="B14" s="4">
        <v>442</v>
      </c>
    </row>
  </sheetData>
  <mergeCells count="3">
    <mergeCell ref="A1:B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30</v>
      </c>
    </row>
    <row r="2" spans="1:3">
      <c t="s" r="A2" s="4">
        <v>444</v>
      </c>
      <c t="n" r="B2" s="7">
        <v>1056000</v>
      </c>
      <c t="n" r="C2" s="7">
        <v>661000</v>
      </c>
    </row>
    <row r="3" spans="1:3">
      <c t="s" r="A3" s="4">
        <v>445</v>
      </c>
      <c t="n" r="B3" s="7">
        <v>0</v>
      </c>
      <c t="n" r="C3"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s>
  <sheetData>
    <row r="1" spans="1:8">
      <c t="s" r="A1" s="1">
        <v>446</v>
      </c>
      <c t="s" r="C1" s="2">
        <v>71</v>
      </c>
      <c t="s" r="E1" s="2">
        <v>1</v>
      </c>
    </row>
    <row r="2" spans="1:8">
      <c t="s" r="C2" s="2">
        <v>2</v>
      </c>
      <c t="s" r="D2" s="2">
        <v>72</v>
      </c>
      <c t="s" r="E2" s="2">
        <v>2</v>
      </c>
      <c t="s" r="F2" s="2">
        <v>2</v>
      </c>
      <c t="s" r="H2" s="2">
        <v>72</v>
      </c>
    </row>
    <row r="3" spans="1:8">
      <c t="s" r="A3" s="4">
        <v>447</v>
      </c>
      <c t="s" r="B3" s="4">
        <v>74</v>
      </c>
      <c t="n" r="F3" s="7">
        <v>-8722</v>
      </c>
    </row>
    <row r="4" spans="1:8">
      <c t="s" r="A4" s="4">
        <v>447</v>
      </c>
      <c t="s" r="B4" s="4">
        <v>74</v>
      </c>
      <c t="n" r="F4" s="6">
        <v>-183</v>
      </c>
    </row>
    <row r="5" spans="1:8">
      <c t="s" r="A5" s="4">
        <v>447</v>
      </c>
      <c t="s" r="C5" s="4">
        <v>80</v>
      </c>
      <c t="n" r="D5" s="7">
        <v>21124</v>
      </c>
      <c t="s" r="E5" s="4">
        <v>80</v>
      </c>
      <c t="n" r="F5" s="6">
        <v>212</v>
      </c>
      <c t="s" r="G5" s="4">
        <v>74</v>
      </c>
      <c t="n" r="H5" s="7">
        <v>21124</v>
      </c>
    </row>
    <row r="6" spans="1:8">
      <c t="s" r="A6" s="4">
        <v>447</v>
      </c>
      <c t="s" r="B6" s="4">
        <v>74</v>
      </c>
      <c t="n" r="C6" s="6">
        <v>-8693</v>
      </c>
      <c t="n" r="E6" s="6">
        <v>-8693</v>
      </c>
      <c t="n" r="F6" s="6">
        <v>-8693</v>
      </c>
    </row>
    <row r="7" spans="1:8">
      <c t="s" r="A7" s="4">
        <v>448</v>
      </c>
      <c t="s" r="B7" s="4">
        <v>430</v>
      </c>
      <c t="n" r="F7" s="6">
        <v>11584</v>
      </c>
    </row>
    <row r="8" spans="1:8">
      <c t="s" r="A8" s="4">
        <v>448</v>
      </c>
      <c t="s" r="B8" s="4">
        <v>430</v>
      </c>
      <c t="n" r="F8" s="6">
        <v>-559</v>
      </c>
    </row>
    <row r="9" spans="1:8">
      <c t="s" r="A9" s="4">
        <v>448</v>
      </c>
      <c t="s" r="B9" s="4">
        <v>430</v>
      </c>
      <c t="n" r="C9" s="6">
        <v>11025</v>
      </c>
      <c t="n" r="E9" s="6">
        <v>11025</v>
      </c>
      <c t="n" r="F9" s="6">
        <v>11025</v>
      </c>
    </row>
    <row r="10" spans="1:8">
      <c t="s" r="A10" s="4">
        <v>449</v>
      </c>
      <c t="n" r="F10" s="6">
        <v>-48533</v>
      </c>
    </row>
    <row r="11" spans="1:8">
      <c t="s" r="A11" s="4">
        <v>449</v>
      </c>
      <c t="n" r="F11" s="6">
        <v>-8951</v>
      </c>
    </row>
    <row r="12" spans="1:8">
      <c t="s" r="A12" s="4">
        <v>449</v>
      </c>
      <c t="n" r="C12" s="6">
        <v>-57484</v>
      </c>
      <c t="n" r="E12" s="6">
        <v>-57484</v>
      </c>
      <c t="n" r="F12" s="6">
        <v>-57484</v>
      </c>
    </row>
    <row r="13" spans="1:8">
      <c t="s" r="A13" s="4">
        <v>450</v>
      </c>
      <c t="n" r="F13" s="6">
        <v>-45671</v>
      </c>
    </row>
    <row r="14" spans="1:8">
      <c t="s" r="A14" s="4">
        <v>450</v>
      </c>
      <c t="n" r="F14" s="6">
        <v>-9693</v>
      </c>
    </row>
    <row r="15" spans="1:8">
      <c t="s" r="A15" s="4">
        <v>450</v>
      </c>
      <c t="n" r="C15" s="7">
        <v>-55152</v>
      </c>
      <c t="n" r="E15" s="7">
        <v>-55152</v>
      </c>
      <c t="n" r="F15" s="7">
        <v>-55152</v>
      </c>
    </row>
    <row r="16" spans="1:8">
      <c t="n" r="A16"/>
    </row>
    <row r="17" spans="1:8">
      <c t="s" r="A17" s="4">
        <v>74</v>
      </c>
      <c t="s" r="B17" s="4">
        <v>451</v>
      </c>
    </row>
    <row r="18" spans="1:8">
      <c t="s" r="A18" s="4">
        <v>430</v>
      </c>
      <c t="s" r="B18" s="4">
        <v>452</v>
      </c>
    </row>
  </sheetData>
  <mergeCells count="7">
    <mergeCell ref="A1:B2"/>
    <mergeCell ref="C1:D1"/>
    <mergeCell ref="E1:H1"/>
    <mergeCell ref="F2:G2"/>
    <mergeCell ref="A16:G16"/>
    <mergeCell ref="B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1</v>
      </c>
      <c t="s" r="D1" s="2">
        <v>1</v>
      </c>
    </row>
    <row r="2" spans="1:5">
      <c t="s" r="B2" s="2">
        <v>2</v>
      </c>
      <c t="s" r="C2" s="2">
        <v>72</v>
      </c>
      <c t="s" r="D2" s="2">
        <v>2</v>
      </c>
      <c t="s" r="E2" s="2">
        <v>72</v>
      </c>
    </row>
    <row r="3" spans="1:5">
      <c t="s" r="A3" s="4">
        <v>107</v>
      </c>
      <c t="n" r="B3" s="7">
        <v>30000</v>
      </c>
      <c t="n" r="C3" s="7">
        <v>7000</v>
      </c>
      <c t="n" r="D3" s="7">
        <v>395000</v>
      </c>
      <c t="n" r="E3" s="7">
        <v>49000</v>
      </c>
    </row>
    <row r="4" spans="1:5">
      <c t="s" r="A4" s="4">
        <v>108</v>
      </c>
      <c t="n" r="B4" s="7">
        <v>0</v>
      </c>
      <c t="n" r="C4" s="6">
        <v>1244000</v>
      </c>
      <c t="n" r="D4" s="7">
        <v>0</v>
      </c>
      <c t="n" r="E4" s="6">
        <v>746000</v>
      </c>
    </row>
    <row r="5" spans="1:5">
      <c t="s" r="A5" s="4">
        <v>109</v>
      </c>
      <c t="n" r="C5" s="7">
        <v>11742000</v>
      </c>
      <c t="n" r="E5" s="7">
        <v>11742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t="s" r="A1" s="1">
        <v>453</v>
      </c>
      <c t="s" r="B1" s="2">
        <v>1</v>
      </c>
    </row>
    <row r="2" spans="1:2">
      <c t="s" r="B2" s="2">
        <v>339</v>
      </c>
    </row>
    <row r="3" spans="1:2">
      <c t="s" r="A3" s="4">
        <v>454</v>
      </c>
      <c t="n" r="B3" s="9">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2</v>
      </c>
    </row>
    <row r="3" spans="1:3">
      <c t="s" r="A3" s="3">
        <v>111</v>
      </c>
    </row>
    <row r="4" spans="1:3">
      <c t="s" r="A4" s="4">
        <v>89</v>
      </c>
      <c t="n" r="B4" s="7">
        <v>77243</v>
      </c>
      <c t="n" r="C4" s="7">
        <v>60003</v>
      </c>
    </row>
    <row r="5" spans="1:3">
      <c t="s" r="A5" s="3">
        <v>112</v>
      </c>
    </row>
    <row r="6" spans="1:3">
      <c t="s" r="A6" s="4">
        <v>113</v>
      </c>
      <c t="n" r="B6" s="6">
        <v>24841</v>
      </c>
      <c t="n" r="C6" s="6">
        <v>22154</v>
      </c>
    </row>
    <row r="7" spans="1:3">
      <c t="s" r="A7" s="4">
        <v>81</v>
      </c>
      <c t="n" r="B7" s="6">
        <v>13384</v>
      </c>
      <c t="n" r="C7" s="6">
        <v>8952</v>
      </c>
    </row>
    <row r="8" spans="1:3">
      <c t="s" r="A8" s="4">
        <v>82</v>
      </c>
      <c t="n" r="B8" s="6">
        <v>14809</v>
      </c>
      <c t="s" r="C8" s="4">
        <v>80</v>
      </c>
    </row>
    <row r="9" spans="1:3">
      <c t="s" r="A9" s="4">
        <v>114</v>
      </c>
      <c t="n" r="B9" s="6">
        <v>1391</v>
      </c>
      <c t="s" r="C9" s="4">
        <v>80</v>
      </c>
    </row>
    <row r="10" spans="1:3">
      <c t="s" r="A10" s="4">
        <v>115</v>
      </c>
      <c t="n" r="B10" s="6">
        <v>9166</v>
      </c>
      <c t="n" r="C10" s="6">
        <v>7997</v>
      </c>
    </row>
    <row r="11" spans="1:3">
      <c t="s" r="A11" s="4">
        <v>116</v>
      </c>
      <c t="n" r="B11" s="6">
        <v>7456</v>
      </c>
      <c t="s" r="C11" s="4">
        <v>80</v>
      </c>
    </row>
    <row r="12" spans="1:3">
      <c t="s" r="A12" s="4">
        <v>117</v>
      </c>
      <c t="s" r="B12" s="4">
        <v>80</v>
      </c>
      <c t="n" r="C12" s="6">
        <v>19472</v>
      </c>
    </row>
    <row r="13" spans="1:3">
      <c t="s" r="A13" s="4">
        <v>118</v>
      </c>
      <c t="n" r="B13" s="6">
        <v>-2272</v>
      </c>
      <c t="n" r="C13" s="6">
        <v>-1500</v>
      </c>
    </row>
    <row r="14" spans="1:3">
      <c t="s" r="A14" s="4">
        <v>119</v>
      </c>
      <c t="n" r="B14" s="6">
        <v>440</v>
      </c>
      <c t="n" r="C14" s="6">
        <v>308</v>
      </c>
    </row>
    <row r="15" spans="1:3">
      <c t="s" r="A15" s="4">
        <v>120</v>
      </c>
      <c t="n" r="B15" s="6">
        <v>-24862</v>
      </c>
      <c t="n" r="C15" s="6">
        <v>-18274</v>
      </c>
    </row>
    <row r="16" spans="1:3">
      <c t="s" r="A16" s="4">
        <v>35</v>
      </c>
      <c t="n" r="B16" s="6">
        <v>4505</v>
      </c>
      <c t="n" r="C16" s="6">
        <v>-4203</v>
      </c>
    </row>
    <row r="17" spans="1:3">
      <c t="s" r="A17" s="4">
        <v>55</v>
      </c>
      <c t="n" r="B17" s="6">
        <v>7845</v>
      </c>
      <c t="n" r="C17" s="6">
        <v>4216</v>
      </c>
    </row>
    <row r="18" spans="1:3">
      <c t="s" r="A18" s="4">
        <v>121</v>
      </c>
      <c t="n" r="B18" s="6">
        <v>6497</v>
      </c>
      <c t="n" r="C18" s="6">
        <v>6577</v>
      </c>
    </row>
    <row r="19" spans="1:3">
      <c t="s" r="A19" s="4">
        <v>122</v>
      </c>
      <c t="n" r="B19" s="6">
        <v>1388</v>
      </c>
      <c t="n" r="C19" s="6">
        <v>3598</v>
      </c>
    </row>
    <row r="20" spans="1:3">
      <c t="s" r="A20" s="4">
        <v>123</v>
      </c>
      <c t="n" r="B20" s="6">
        <v>-23613</v>
      </c>
      <c t="n" r="C20" s="6">
        <v>4006</v>
      </c>
    </row>
    <row r="21" spans="1:3">
      <c t="s" r="A21" s="4">
        <v>124</v>
      </c>
      <c t="n" r="B21" s="6">
        <v>-18203</v>
      </c>
      <c t="n" r="C21" s="6">
        <v>277</v>
      </c>
    </row>
    <row r="22" spans="1:3">
      <c t="s" r="A22" s="4">
        <v>125</v>
      </c>
      <c t="n" r="B22" s="6">
        <v>100015</v>
      </c>
      <c t="n" r="C22" s="6">
        <v>113583</v>
      </c>
    </row>
    <row r="23" spans="1:3">
      <c t="s" r="A23" s="3">
        <v>126</v>
      </c>
    </row>
    <row r="24" spans="1:3">
      <c t="s" r="A24" s="4">
        <v>127</v>
      </c>
      <c t="n" r="B24" s="6">
        <v>-34501</v>
      </c>
      <c t="n" r="C24" s="6">
        <v>-35016</v>
      </c>
    </row>
    <row r="25" spans="1:3">
      <c t="s" r="A25" s="4">
        <v>128</v>
      </c>
      <c t="n" r="B25" s="6">
        <v>-468636</v>
      </c>
      <c t="s" r="C25" s="4">
        <v>80</v>
      </c>
    </row>
    <row r="26" spans="1:3">
      <c t="s" r="A26" s="4">
        <v>129</v>
      </c>
      <c t="n" r="B26" s="6">
        <v>345</v>
      </c>
      <c t="s" r="C26" s="4">
        <v>80</v>
      </c>
    </row>
    <row r="27" spans="1:3">
      <c t="s" r="A27" s="4">
        <v>130</v>
      </c>
      <c t="n" r="B27" s="6">
        <v>4056</v>
      </c>
      <c t="n" r="C27" s="6">
        <v>5930</v>
      </c>
    </row>
    <row r="28" spans="1:3">
      <c t="s" r="A28" s="4">
        <v>131</v>
      </c>
      <c t="n" r="B28" s="6">
        <v>255</v>
      </c>
      <c t="n" r="C28" s="6">
        <v>38</v>
      </c>
    </row>
    <row r="29" spans="1:3">
      <c t="s" r="A29" s="4">
        <v>132</v>
      </c>
      <c t="n" r="B29" s="6">
        <v>-498481</v>
      </c>
      <c t="n" r="C29" s="6">
        <v>-29048</v>
      </c>
    </row>
    <row r="30" spans="1:3">
      <c t="s" r="A30" s="3">
        <v>133</v>
      </c>
    </row>
    <row r="31" spans="1:3">
      <c t="s" r="A31" s="4">
        <v>134</v>
      </c>
      <c t="n" r="B31" s="6">
        <v>258000</v>
      </c>
      <c t="n" r="C31" s="6">
        <v>49000</v>
      </c>
    </row>
    <row r="32" spans="1:3">
      <c t="s" r="A32" s="4">
        <v>135</v>
      </c>
      <c t="n" r="B32" s="6">
        <v>234000</v>
      </c>
      <c t="s" r="C32" s="4">
        <v>80</v>
      </c>
    </row>
    <row r="33" spans="1:3">
      <c t="s" r="A33" s="4">
        <v>136</v>
      </c>
      <c t="n" r="B33" s="6">
        <v>-97500</v>
      </c>
      <c t="n" r="C33" s="6">
        <v>-25000</v>
      </c>
    </row>
    <row r="34" spans="1:3">
      <c t="s" r="A34" s="4">
        <v>137</v>
      </c>
      <c t="n" r="B34" s="6">
        <v>-119125</v>
      </c>
      <c t="n" r="C34" s="6">
        <v>-3750</v>
      </c>
    </row>
    <row r="35" spans="1:3">
      <c t="s" r="A35" s="4">
        <v>138</v>
      </c>
      <c t="n" r="B35" s="6">
        <v>-4056</v>
      </c>
      <c t="n" r="C35" s="6">
        <v>-5930</v>
      </c>
    </row>
    <row r="36" spans="1:3">
      <c t="s" r="A36" s="4">
        <v>139</v>
      </c>
      <c t="n" r="B36" s="6">
        <v>-1701</v>
      </c>
      <c t="n" r="C36" s="6">
        <v>-42</v>
      </c>
    </row>
    <row r="37" spans="1:3">
      <c t="s" r="A37" s="4">
        <v>140</v>
      </c>
      <c t="n" r="B37" s="6">
        <v>-20405</v>
      </c>
      <c t="n" r="C37" s="6">
        <v>-17864</v>
      </c>
    </row>
    <row r="38" spans="1:3">
      <c t="s" r="A38" s="4">
        <v>141</v>
      </c>
      <c t="n" r="B38" s="6">
        <v>14581</v>
      </c>
      <c t="n" r="C38" s="6">
        <v>6186</v>
      </c>
    </row>
    <row r="39" spans="1:3">
      <c t="s" r="A39" s="4">
        <v>118</v>
      </c>
      <c t="n" r="B39" s="6">
        <v>2272</v>
      </c>
      <c t="n" r="C39" s="6">
        <v>1500</v>
      </c>
    </row>
    <row r="40" spans="1:3">
      <c t="s" r="A40" s="4">
        <v>142</v>
      </c>
      <c t="n" r="B40" s="6">
        <v>-3685</v>
      </c>
      <c t="n" r="C40" s="6">
        <v>-31252</v>
      </c>
    </row>
    <row r="41" spans="1:3">
      <c t="s" r="A41" s="4">
        <v>143</v>
      </c>
      <c t="n" r="B41" s="6">
        <v>262381</v>
      </c>
      <c t="n" r="C41" s="6">
        <v>-27152</v>
      </c>
    </row>
    <row r="42" spans="1:3">
      <c t="s" r="A42" s="4">
        <v>144</v>
      </c>
      <c t="n" r="B42" s="6">
        <v>1793</v>
      </c>
      <c t="n" r="C42" s="6">
        <v>-18314</v>
      </c>
    </row>
    <row r="43" spans="1:3">
      <c t="s" r="A43" s="4">
        <v>145</v>
      </c>
      <c t="n" r="B43" s="6">
        <v>-134292</v>
      </c>
      <c t="n" r="C43" s="6">
        <v>39069</v>
      </c>
    </row>
    <row r="44" spans="1:3">
      <c t="s" r="A44" s="4">
        <v>146</v>
      </c>
      <c t="n" r="B44" s="6">
        <v>328786</v>
      </c>
      <c t="n" r="C44" s="6">
        <v>297571</v>
      </c>
    </row>
    <row r="45" spans="1:3">
      <c t="s" r="A45" s="4">
        <v>147</v>
      </c>
      <c t="n" r="B45" s="7">
        <v>194494</v>
      </c>
      <c t="n" r="C45" s="7">
        <v>336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2</v>
      </c>
      <c t="s" r="B1" s="2">
        <v>1</v>
      </c>
    </row>
    <row r="2" spans="1:2">
      <c t="s" r="B2" s="2">
        <v>2</v>
      </c>
    </row>
    <row r="3" spans="1:2">
      <c t="s" r="A3" s="3">
        <v>149</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solidated Statements of Net </vt:lpstr>
      <vt:lpstr>Consolidated Statements of Comp</vt:lpstr>
      <vt:lpstr>Consolidated Statements of Com6</vt:lpstr>
      <vt:lpstr>Consolidated Statements of Cash</vt:lpstr>
      <vt:lpstr>Note 1 - Basis of Presentation</vt:lpstr>
      <vt:lpstr>Note 2 - Correction of Immateri</vt:lpstr>
      <vt:lpstr>Note 3 - Reclassifications</vt:lpstr>
      <vt:lpstr>Note 4 - Acquisition of Busines</vt:lpstr>
      <vt:lpstr>Note 5 - Impairment of Goodwill</vt:lpstr>
      <vt:lpstr>Note 6 - Inventories</vt:lpstr>
      <vt:lpstr>Note 7 - Investments</vt:lpstr>
      <vt:lpstr>Note 8 - Debt</vt:lpstr>
      <vt:lpstr>Note 9 - Fair Value of Assets a</vt:lpstr>
      <vt:lpstr>Note 10 - Earnings Per Share</vt:lpstr>
      <vt:lpstr>Note 11 - Income Taxes</vt:lpstr>
      <vt:lpstr>Note 12 - Pensions</vt:lpstr>
      <vt:lpstr>Note 13 - Segment and Geographi</vt:lpstr>
      <vt:lpstr>Note 14 - Accumulated Other Com</vt:lpstr>
      <vt:lpstr>Note 15 - Product Line Sale</vt:lpstr>
      <vt:lpstr>Note 16 - Recently Issued Accou</vt:lpstr>
      <vt:lpstr>Note 17 - Subsequent Event</vt:lpstr>
      <vt:lpstr>Note 2 - Correction of Immate25</vt:lpstr>
      <vt:lpstr>Note 4 - Acquisition of Busin26</vt:lpstr>
      <vt:lpstr>Note 6 - Inventories (Tables)</vt:lpstr>
      <vt:lpstr>Note 8 - Debt (Tables)</vt:lpstr>
      <vt:lpstr>Note 9 - Fair Value of Assets29</vt:lpstr>
      <vt:lpstr>Note 10 - Earnings Per Share (T</vt:lpstr>
      <vt:lpstr>Note 12 - Pensions (Tables)</vt:lpstr>
      <vt:lpstr>Note 13 - Segment and Geograp32</vt:lpstr>
      <vt:lpstr>Note 14 - Accumulated Other C33</vt:lpstr>
      <vt:lpstr>Note 2 - Correction of Immate34</vt:lpstr>
      <vt:lpstr>Note 2 - Correction of Immate35</vt:lpstr>
      <vt:lpstr>Note 2 - Correction of Immate36</vt:lpstr>
      <vt:lpstr>Note 2 - Correction of Immate37</vt:lpstr>
      <vt:lpstr>Note 2 - Correction of Immate38</vt:lpstr>
      <vt:lpstr>Note 4 - Acquisition of Busin39</vt:lpstr>
      <vt:lpstr>Note 4 - Acquisition of Busin40</vt:lpstr>
      <vt:lpstr>Note 4 - Acquisition of Busin41</vt:lpstr>
      <vt:lpstr>Note 5 - Impairment of Goodwi42</vt:lpstr>
      <vt:lpstr>Note 6 - Inventories - Componen</vt:lpstr>
      <vt:lpstr>Note 7 - Investments (Details T</vt:lpstr>
      <vt:lpstr>Note 8 - Debt (Details Textual)</vt:lpstr>
      <vt:lpstr>Note 8 - Debt - Carrying Amount</vt:lpstr>
      <vt:lpstr>Note 9 - Fair Value of Assets47</vt:lpstr>
      <vt:lpstr>Note 9 - Fair Value of Assets48</vt:lpstr>
      <vt:lpstr>Note 10 - Earnings Per Share (D</vt:lpstr>
      <vt:lpstr>Note 10 - Earnings Per Share - </vt:lpstr>
      <vt:lpstr>Note 11 - Income Taxes (Details</vt:lpstr>
      <vt:lpstr>Note 12 - Pensions (Details Tex</vt:lpstr>
      <vt:lpstr>Note 12 - Pensions - Components</vt:lpstr>
      <vt:lpstr>Note 13 - Segment and Geograp54</vt:lpstr>
      <vt:lpstr>Note 13 - Segment and Geograp55</vt:lpstr>
      <vt:lpstr>Note 13 - Segment and Geograp56</vt:lpstr>
      <vt:lpstr>Note 13 - Segment and Geograp57</vt:lpstr>
      <vt:lpstr>Note 14 - Accumulated Other C58</vt:lpstr>
      <vt:lpstr>Note 14 - Accumulated Other C59</vt:lpstr>
      <vt:lpstr>Note 15 - Product Line Sal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8:54:16Z</dcterms:created>
  <dcterms:modified xmlns:dcterms="http://purl.org/dc/terms/" xmlns:xsi="http://www.w3.org/2001/XMLSchema-instance" xsi:type="dcterms:W3CDTF">2016-11-04T08:54:16Z</dcterms:modified>
  <dc:title xmlns:dc="http://purl.org/dc/elements/1.1/">Untitled</dc:title>
  <dc:description xmlns:dc="http://purl.org/dc/elements/1.1/"/>
  <dc:subject xmlns:dc="http://purl.org/dc/elements/1.1/"/>
  <cp:keywords/>
  <cp:category/>
</cp:coreProperties>
</file>